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Stock" sheetId="5" r:id="rId5"/>
    <s:sheet name="Consolidated Statement of Stoc6" sheetId="6" r:id="rId6"/>
    <s:sheet name="Consolidated Statement of Cash " sheetId="7" r:id="rId7"/>
    <s:sheet name="Description of Organization and" sheetId="8" r:id="rId8"/>
    <s:sheet name="Summary of Significant Accounti" sheetId="9" r:id="rId9"/>
    <s:sheet name="Customer and Vendor Concentrati" sheetId="10" r:id="rId10"/>
    <s:sheet name="Property and Equipment, Net" sheetId="11" r:id="rId11"/>
    <s:sheet name="Intangibles, Net" sheetId="12" r:id="rId12"/>
    <s:sheet name="Accrued Liabilities" sheetId="13" r:id="rId13"/>
    <s:sheet name="Commitments and Contingencies" sheetId="14" r:id="rId14"/>
    <s:sheet name="Related Party Transactions" sheetId="15" r:id="rId15"/>
    <s:sheet name="Fair Value Measurements" sheetId="16" r:id="rId16"/>
    <s:sheet name="Warrants" sheetId="17" r:id="rId17"/>
    <s:sheet name="Stockholders' Equity" sheetId="18" r:id="rId18"/>
    <s:sheet name="Income Taxes" sheetId="19" r:id="rId19"/>
    <s:sheet name="Basic and Diluted Shares Outsta" sheetId="20" r:id="rId20"/>
    <s:sheet name="Business Combination" sheetId="21" r:id="rId21"/>
    <s:sheet name="Subsequent Events" sheetId="22" r:id="rId22"/>
    <s:sheet name="Summary of Significant Accoun23" sheetId="23" r:id="rId23"/>
    <s:sheet name="Summary of Significant Accoun24" sheetId="24" r:id="rId24"/>
    <s:sheet name="Customer and Vendor Concentra25" sheetId="25" r:id="rId25"/>
    <s:sheet name="Property and Equipment, Net (Ta" sheetId="26" r:id="rId26"/>
    <s:sheet name="Intangibles, Net (Tables)" sheetId="27" r:id="rId27"/>
    <s:sheet name="Accrued Liabilities (Tables)" sheetId="28" r:id="rId28"/>
    <s:sheet name="Commitments and Contingencies (" sheetId="29" r:id="rId29"/>
    <s:sheet name="Fair Value Measurements (Tables" sheetId="30" r:id="rId30"/>
    <s:sheet name="Warrants (Tables)" sheetId="31" r:id="rId31"/>
    <s:sheet name="Income Taxes (Tables)" sheetId="32" r:id="rId32"/>
    <s:sheet name="Business Combination (Tables)" sheetId="33" r:id="rId33"/>
    <s:sheet name="Description of Organization a34" sheetId="34" r:id="rId34"/>
    <s:sheet name="Summary of Significant Accoun35" sheetId="35" r:id="rId35"/>
    <s:sheet name="Summary of Significant Accoun36" sheetId="36" r:id="rId36"/>
    <s:sheet name="Summary of Significant Accoun37" sheetId="37" r:id="rId37"/>
    <s:sheet name="Customer and Vendor Concentra38" sheetId="38" r:id="rId38"/>
    <s:sheet name="Customer and Vendor Concentra39" sheetId="39" r:id="rId39"/>
    <s:sheet name="Customer and Vendor Concentra40" sheetId="40" r:id="rId40"/>
    <s:sheet name="Property and Equipment, Net (De" sheetId="41" r:id="rId41"/>
    <s:sheet name="Intangibles, Net (Details)" sheetId="42" r:id="rId42"/>
    <s:sheet name="Intangibles, Net (Details 1)" sheetId="43" r:id="rId43"/>
    <s:sheet name="Intangibles, Net (Details 2)" sheetId="44" r:id="rId44"/>
    <s:sheet name="Intangibles, Net (Details Textu" sheetId="45" r:id="rId45"/>
    <s:sheet name="Accrued Liabilities (Details)" sheetId="46" r:id="rId46"/>
    <s:sheet name="Commitments and Contingencies47" sheetId="47" r:id="rId47"/>
    <s:sheet name="Commitments and Contingencies48" sheetId="48" r:id="rId48"/>
    <s:sheet name="Related Party Transactions (Det" sheetId="49" r:id="rId49"/>
    <s:sheet name="Fair Value Measurements (Detail" sheetId="50" r:id="rId50"/>
    <s:sheet name="Fair Value Measurements (Deta51" sheetId="51" r:id="rId51"/>
    <s:sheet name="Warrants (Details)" sheetId="52" r:id="rId52"/>
    <s:sheet name="Warrants (Details Textual)" sheetId="53" r:id="rId53"/>
    <s:sheet name="Stockholders' Equity (Details)" sheetId="54" r:id="rId54"/>
    <s:sheet name="Income Taxes (Details)" sheetId="55" r:id="rId55"/>
    <s:sheet name="Income Taxes (Details 1)" sheetId="56" r:id="rId56"/>
    <s:sheet name="Income Taxes (Details Textual)" sheetId="57" r:id="rId57"/>
    <s:sheet name="Basic and Diluted Shares Outs58" sheetId="58" r:id="rId58"/>
    <s:sheet name="Business Combination (Details)" sheetId="59" r:id="rId59"/>
    <s:sheet name="Business Combination (Details 1" sheetId="60" r:id="rId60"/>
    <s:sheet name="Business Combination (Details T"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597">
  <si>
    <t>Document and Entity Information - USD ($)</t>
  </si>
  <si>
    <t>12 Months Ended</t>
  </si>
  <si>
    <t>Dec. 31, 2015</t>
  </si>
  <si>
    <t>Mar. 24, 2016</t>
  </si>
  <si>
    <t>Jun. 30, 2015</t>
  </si>
  <si>
    <t>Document and Entity Information [Abstract]</t>
  </si>
  <si>
    <t>Entity Registrant Name</t>
  </si>
  <si>
    <t>Tempus Applied Solutions Holdings,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Filer Category</t>
  </si>
  <si>
    <t>Accelerated Filer</t>
  </si>
  <si>
    <t>Entity Voluntary Filers</t>
  </si>
  <si>
    <t>No</t>
  </si>
  <si>
    <t>Entity Well-known Seasoned Issuer</t>
  </si>
  <si>
    <t>Entity Current Reporting Status</t>
  </si>
  <si>
    <t>Yes</t>
  </si>
  <si>
    <t>Entity Public Float</t>
  </si>
  <si>
    <t>Entity Common Stock, Shares Outstanding</t>
  </si>
  <si>
    <t>Consolidated Balance Sheets - USD ($)</t>
  </si>
  <si>
    <t>Dec. 31, 2014</t>
  </si>
  <si>
    <t>CURRENT ASSETS</t>
  </si>
  <si>
    <t>Cash and cash equivalents</t>
  </si>
  <si>
    <t>Restricted cash</t>
  </si>
  <si>
    <t xml:space="preserve"> </t>
  </si>
  <si>
    <t>Accounts receivable:</t>
  </si>
  <si>
    <t>Trade, net</t>
  </si>
  <si>
    <t>Other</t>
  </si>
  <si>
    <t>Related party</t>
  </si>
  <si>
    <t>Inventory</t>
  </si>
  <si>
    <t>Other assets</t>
  </si>
  <si>
    <t>Total current assets</t>
  </si>
  <si>
    <t>PROPERTY AND EQUIPMENT, NET</t>
  </si>
  <si>
    <t>OTHER ASSETS</t>
  </si>
  <si>
    <t>Deposits</t>
  </si>
  <si>
    <t>Intangibles, net</t>
  </si>
  <si>
    <t>Total other assets</t>
  </si>
  <si>
    <t>Total assets</t>
  </si>
  <si>
    <t>Accounts payable:</t>
  </si>
  <si>
    <t>Trade</t>
  </si>
  <si>
    <t>Accrued liabilities</t>
  </si>
  <si>
    <t>Deferred revenue</t>
  </si>
  <si>
    <t>Customer deposits</t>
  </si>
  <si>
    <t>Total current liabilities</t>
  </si>
  <si>
    <t>LONG TERM LIABILITIES</t>
  </si>
  <si>
    <t>Loan from officer</t>
  </si>
  <si>
    <t>Common stock warrant liability</t>
  </si>
  <si>
    <t>Total long term liabilities</t>
  </si>
  <si>
    <t>Total liabilities</t>
  </si>
  <si>
    <t>Commitments and contingencies - Note 7</t>
  </si>
  <si>
    <t>STOCKHOLDERS' EQUITY (DEFICIT)</t>
  </si>
  <si>
    <t>Preferred stock, $0.0001 par value; 14,000,000 shares authorized, 1,369,735 and 0 shares issued and outstanding at December 31, 2015 and 2014, respectively</t>
  </si>
  <si>
    <t>Common stock, $0.0001 par value; 29,000,000 shares authorized; 8,836,421 and 3,642,084 shares issued and outstanding at December 31, 2015 and 2014, respectively</t>
  </si>
  <si>
    <t>Additional paid 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1 Months Ended</t>
  </si>
  <si>
    <t>Income Statement [Abstract]</t>
  </si>
  <si>
    <t>REVENUES</t>
  </si>
  <si>
    <t>COST OF REVENUE</t>
  </si>
  <si>
    <t>Gross profit</t>
  </si>
  <si>
    <t>SELLING, GENERAL AND ADMINISTRATIVE EXPENSES</t>
  </si>
  <si>
    <t>Total operating loss</t>
  </si>
  <si>
    <t>OTHER INCOME (EXPENSE)</t>
  </si>
  <si>
    <t>Interest expense</t>
  </si>
  <si>
    <t>Non-operational income (expense)</t>
  </si>
  <si>
    <t>Total other income (expense)</t>
  </si>
  <si>
    <t>NET LOSS</t>
  </si>
  <si>
    <t>BASIC LOSS PER COMMON SHARE</t>
  </si>
  <si>
    <t>DILUTED LOSS PER COMMON SHARE</t>
  </si>
  <si>
    <t>WEIGHTED AVERAGE NUMBER OF SHARES OUTSTANDING, BASIC</t>
  </si>
  <si>
    <t>WEIGHTED AVERAGE NUMBER OF SHARES OUTSTANDING, DILUTED</t>
  </si>
  <si>
    <t>Consolidated Statement of Stockholders' Equity - USD ($)</t>
  </si>
  <si>
    <t>Total</t>
  </si>
  <si>
    <t>Common Stock $0.0001 par value</t>
  </si>
  <si>
    <t>Preferred Stock $0.0001 par value</t>
  </si>
  <si>
    <t>Balance at Dec. 03, 2014</t>
  </si>
  <si>
    <t>Balance, Shares at Dec. 03, 2014</t>
  </si>
  <si>
    <t>Net income</t>
  </si>
  <si>
    <t>Contributed capital</t>
  </si>
  <si>
    <t>Contributed capital, Shares</t>
  </si>
  <si>
    <t>Balance at Dec. 31, 2014</t>
  </si>
  <si>
    <t>Balance, Shares at Dec. 31, 2014</t>
  </si>
  <si>
    <t>Distributions</t>
  </si>
  <si>
    <t>Business Combination, net</t>
  </si>
  <si>
    <t>Business Combination, net, Shares</t>
  </si>
  <si>
    <t>Fair value of Series A and B warrant liabilities</t>
  </si>
  <si>
    <t>Issuance of common stock and warrants</t>
  </si>
  <si>
    <t>Issuance of common stock and warrants, Shares</t>
  </si>
  <si>
    <t>Issuance of common stock</t>
  </si>
  <si>
    <t>Issuance of common stock, Shares</t>
  </si>
  <si>
    <t>Adjustment to additional paid in capital</t>
  </si>
  <si>
    <t>Balance at Dec. 31, 2015</t>
  </si>
  <si>
    <t>Balance, Shares at Dec. 31, 2015</t>
  </si>
  <si>
    <t>Consolidated Statement of Stockholders' Equity (Parenthetical) - $ / shares</t>
  </si>
  <si>
    <t>Statement of Stockholders' Equity [Abstract]</t>
  </si>
  <si>
    <t>Consolidated Statement of Cash Flows - USD ($)</t>
  </si>
  <si>
    <t>CASH FLOWS FROM OPERATING ACTIVITIES</t>
  </si>
  <si>
    <t>Net loss</t>
  </si>
  <si>
    <t>Adjustments to reconcile net loss to net cash used for operating activities:</t>
  </si>
  <si>
    <t>Depreciation and amortization</t>
  </si>
  <si>
    <t>Non-cash stock issuance</t>
  </si>
  <si>
    <t>Provision for doubtful accounts</t>
  </si>
  <si>
    <t>Provision for standby letter of credit</t>
  </si>
  <si>
    <t>Fair value adjustment of common stock warrants</t>
  </si>
  <si>
    <t>Changes in operating assets and liabilities:</t>
  </si>
  <si>
    <t>Accounts receivable-trade</t>
  </si>
  <si>
    <t>Accounts receivable-other</t>
  </si>
  <si>
    <t>Due to/from related parties</t>
  </si>
  <si>
    <t>Other current assets</t>
  </si>
  <si>
    <t>Accounts payable-trade</t>
  </si>
  <si>
    <t>Net cash used for operating activities</t>
  </si>
  <si>
    <t>CASH FLOWS FROM INVESTING ACTIVITIES</t>
  </si>
  <si>
    <t>Purchases of property and equipment</t>
  </si>
  <si>
    <t>Purchases of intangible assets</t>
  </si>
  <si>
    <t>Purchase of business, net of cash acquired</t>
  </si>
  <si>
    <t>Increase in restricted cash</t>
  </si>
  <si>
    <t>Net cash used for investing activities</t>
  </si>
  <si>
    <t>CASH FLOWS FROM FINANCING ACTIVITIES</t>
  </si>
  <si>
    <t>Proceeds (repayments) of loan from officer</t>
  </si>
  <si>
    <t>Issuance of common stock, preferred stock and warrants pursuant to Business Combination and Financing (see Note 14)</t>
  </si>
  <si>
    <t>Payment of costs related to Business Combination and Financing (see Note 14)</t>
  </si>
  <si>
    <t>Cash from business acquired pursuant to the Business Combination</t>
  </si>
  <si>
    <t>Member contributions prior to Business Combination</t>
  </si>
  <si>
    <t>Member distributions prior to Business Combination</t>
  </si>
  <si>
    <t>Net cash provided by financing activities</t>
  </si>
  <si>
    <t>Net (decrease) increase in cash</t>
  </si>
  <si>
    <t>CASH AND CASH EQUIVALENTS</t>
  </si>
  <si>
    <t>Cash and cash equivalents at the beginning of the period</t>
  </si>
  <si>
    <t>Cash and cash equivalents at the end of the period</t>
  </si>
  <si>
    <t>SUPPLEMENTAL CASH FLOW INFORMATION:</t>
  </si>
  <si>
    <t>Cash paid for interest</t>
  </si>
  <si>
    <t>Supplemental disclosure of non-cash financing activities:</t>
  </si>
  <si>
    <t>Purchases of property and equipment included in accounts payable</t>
  </si>
  <si>
    <t>Initial fair value of common stock warrant liability</t>
  </si>
  <si>
    <t>Description of Organization and Business Operations</t>
  </si>
  <si>
    <t>Description of Organization and Business Operations [Abstract]</t>
  </si>
  <si>
    <t>DESCRIPTION OF ORGANIZATION AND BUSINESS OPERATIONS</t>
  </si>
  <si>
    <t>1. DESCRIPTION OF ORGANIZATION AND BUSINESS OPERATIONS Tempus Applied Solutions Holdings, Inc. (“we”, the “Company” or “Tempus Holdings”) is a Delaware corporation organized on December 19, 2014 as a direct, wholly owned subsidiary of Chart Acquisition Corp. (“Chart”). We were formed solely for the purpose of effecting a business combination between Chart and Tempus Applied Solutions, LLC (“Tempus”). Tempus was organized under the laws of Delaware on December 4, 2014 and provides turnkey flight operations, customized design, engineering and modification solutions and training services that support critical aviation missions of the United States Department of Defense (the “DoD”), the U.S. intelligence community, foreign governments, heads of state and high net worth individuals worldwide. Tempus currently has the following seven subsidiaries: two wholly owned operating subsidiaries, Tempus Manx Aviation Limited and Global Aviation Support, LLC; Proflight Aviation Services LLC, a recently purchased wholly owned entity through which Tempus offers certain flight training services; and four recently formed, wholly owned entities that do not yet have any operations, Tempus Applied Solutions, Inc., Tempus Aero Solutions AG, Tempus Applied Solutions Limited and Tempus Training Solutions, LLC. The Company’s activities are subject to significant risks and uncertainties, including without limitation the risks of deadline and budget overruns and risks specific to government and international contracting businesses. On July 31, 2015, pursuant to an Agreement and Plan of Merger dated as of January 5, 2015, as amended (the “Merger Agreement”), by and among Tempus Holdings, Chart, Tempus, the holders of Tempus’ membership interests named in the Merger Agreement (the “Members”), Benjamin Scott Terry and John G. Gulbin III (together, in their capacity under the Merger Agreement as the representative of the Members for the purposes set forth therein, the “Members’ Representative”), Chart Merger Sub Inc. (“Chart Merger Sub”), Chart Financing Sub Inc. (“Chart Financing Sub”), TAS Merger Sub LLC (“Tempus Merger Sub”), TAS Financing Sub Inc. (“Tempus Financing Sub”), Chart Acquisition Group LLC (“CAG”), in its capacity under the Merger Agreement as the representative of the equity holders of Chart and Tempus Holdings (other than the Members and their successors and assigns) for the purposes set forth therein and, for the limited purposes set forth therein, CAG, Joseph Wright and Cowen Investments LLC, the following was effected: (i) Chart Financing Sub and Chart Merger Sub merged with and into Chart, with Chart continuing as the surviving entity; (ii) Tempus Financing Sub and Tempus Merger Sub merged with and into Tempus, with Tempus continuing as the surviving entity; and (iii) each of Chart and Tempus became wholly owned subsidiaries of the Company. We refer to the transactions contemplated by the Merger Agreement as the “Business Combination.” The consummation of the Business Combination was preceded by a series of privately negotiated transactions, referred to collectively herein as the “Financing”, involving aggregate cash investments of $10.5 million by three outside investor entities (or affiliates thereof) that had not previously invested in Chart or Tempus (the “New Investors”), aggregate cash investments of $5.0 million by the Sponsor, Mr. Joseph Wright and Cowen (collectively, the “Chart Affiliate Investors”) and a cash investment of $500,000 by the Chief Financial Officer of Tempus (through his individual retirement account) (the “Tempus Affiliate Investor”, and together with the Chart Affiliate Investors, the “Affiliate Investors”, and together with the New Investors, the “Investors”).</t>
  </si>
  <si>
    <t>Summary of Significant Accounting Policies</t>
  </si>
  <si>
    <t>Summary of Significant Accounting Policies [Abstract]</t>
  </si>
  <si>
    <t>SUMMARY OF SIGNIFICANT ACCOUNTING POLICIES</t>
  </si>
  <si>
    <t>2. SUMMARY OF SIGNIFICANT ACCOUNTING POLICIES Basis of Presentation The accompanying consolidated financial statements are presented in U.S. dollars in conformity with accounting principles generally accepted in the United State of America (“U.S. GAAP”) and pursuant to the rules and regulations of the Securities and Exchange Commission (“SEC”). Because Tempus was deemed the accounting acquirer in the Business Combination, which was consummated on July 31, 2015, the historical financial information for the years ended December 31, 2015 and 2014 reflects the financial information and activities of Tempus only. In conjunction with the Business Combination, all outstanding membership interests of Tempus were exchanged for shares of the Company’s common stock. The historical members’ equity of Tempus (which is a limited liability company) has been retroactively adjusted to reflect the stockholders’ equity structure of Tempus Holdings (which is a corporation), using the respective exchange ratios established in the Business Combination. This reflects the number of shares Tempus Holdings issued to the members of Tempus upon the consummation of the Business Combination. Accordingly, all shares and per share amounts for all periods presented in these consolidated financial statements and the notes thereto have been adjusted retrospectively, where applicable, to reflect the respective exchange ratios established in the Business Combination. For details on the conversion of Tempus’ membership interests into Company common stock, see the Company’s Current Report on Form 8-K filed with the SEC on August 6, 2015 in connection with the Business Combination. The Company manages, analyzes and reports on its business and results of operations on the basis of one operating segment, flight operations and support. Our chief executive officer is the primary decision maker. Principles of Consolidation The consolidated financial statements include the accounts of Tempus Holdings and its subsidiaries. Significant inter-entity account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ncome Tax The Company follows the reporting requirements of Financial Accounting Standards Board (“FASB”) Accounting Standards Codification (“ASC”) 740 “Income Taxes”, which requires an asset and liability approach to financial accounting and reporting for income taxes. The Company recognizes deferred tax assets or liabilities based on differences between the financial statement and tax basis of assets and liabilities that will result in future taxable or deductible amounts calculated on enacted tax laws and rates applicable to the periods in which the differences are expected to be ultimately realized.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Tempus, a limited liability company, was the a cquiror in the Business Combination; therefore, Tempus’ taxable income or loss for the period commencing January 1, 2015 through July 31, 2015 (the effective date of the Business Combination) is allocated to its members in accordance with its operating agreement and is reflected in the members’ income taxes. The members' income tax filings are subject to audit by various taxing authorities depending on their physical residence. All members reside in the United States of America. The accompanying consolidated financial statements reflect a provision or liability for Federal and state income taxes for the period commencing January 1, 2015 through July 31, 2015 (the effective date of the Business Combination) for Chart, the predecessor company, and for Tempus Holdings for the period commencing July 31, 2015 (the effective date of the Business Combination) through December 31, 2015. The Company’s tax returns are subject to possible examination by the taxing authorities. For income tax purposes, the tax returns essentially remain open for possible examination for a period of three years after the respective filing of those returns. Revenue Recognition The Company uses the percentage-of-completion method for accounting for long-term aircraft maintenance and modification fixed-price contracts to recognize revenues and receivables for financial reporting purposes. No aircraft modification contracts were in progress during the fiscal year ended December 31, 2015. Revenues from firm fixed price contracts are measured by the percentage of costs incurred to date to estimated total costs for each contract. Revenues from time-and-material line items are measured by direct labor hours or flight hours incurred during the period at the contracted hourly rates plus the cost of materials, if applicable. The Company records payments received in advance for services to be performed under contractual agreements and billings in excess of costs on uncompleted fixed-price contracts as deferred revenue until such related services are provided. Deferred revenue was $48,130 and $0 at December 31, 2015 and 2014, respectively. Revenue on leased aircraft and equipment representing rental fees and financing charges are recorded on a straight line basis over the term of the leases. Currently, the Company’s consolidated revenues consist principally of revenues earned under aircraft management contracts (which are based on fixed expenses and fees plus variable expenses and fees tied to actual aircraft flight hours) and revenues earned from the provision of
leased aircraft. Pre-contract Costs We capitalize the pre-contract costs we incur, excluding start-up costs which are expensed as incurred, if we determine that it is probable that we will be awarded a specific anticipated contract. These capitalized costs are recognized as a cost of revenue ratably across flight hours that are expected to be flown, as they are actually flown, for that particular contract. Capitalized pre-contract costs of $334,134 at December 31, 2015 are included in other current assets in the accompanying consolidated balance sheets. There were no capitalized pre-contract costs as of December 31, 2014. Should future orders not materialize or should we determine that the costs are no longer probable of recovery, the associated capitalized costs would be written off. Cash and Cash Equivalents For purposes of cash flow, the Company considers all cash accounts that are not subject to withdrawal restrictions or penalties, and highly liquid debt instruments purchased with an original maturity of three months or less to be cash equivalents. Cash balances usually do exceed federally insured limits. Restricted Cash The Company considers cash or highly liquid debt instruments on deposit with financial institutions that are held to secure an obligation by the Company to be restricted cash. As of December 31, 2015, the Company had a restricted cash balance of $1,100,000. This balance consists of a $350,000 certificate of deposit that secures the Company’s credit card borrowings and a $750,000 certificate of deposit that secures a standby letter of credit in support of the Company’s response to a formal contract bid. Standby Letters of Credit As of December 31, 2015, the Company had deposited $750,000 into a certificate of deposit to secure a standby letter of credit in support of the Company’s response to a formal contract bid. The standby letter of credit was included in restricted cash and cancellable only by the beneficiary in certain circumstances, to draw drafts on the issuing bank up to the face amount of the standby letter of credit under the rules relating to the contract billing process in which the $750,000 served as a bid bond. Subsequent to December 31, 2015 (see Note 15, Subsequent Events), the beneficiary drew on the entirety of the standby letter of credit, and we have retrospectively taken a full reserve to account for this development, which is included in accrued liabilities in the accompanying consolidated balance sheets (see Notes 6 and 15 below). Accounts Receivable Trade accounts receivable are recorded at the invoiced amount and do not bear interest. The Company has established an allowance for doubtful accounts based upon factors surrounding the credit risk of specific customers, historical trends and other relevant information. Management believes that its contract acceptance, billing and collection policies are adequate to minimize the potential credit risk associated with accounts receivable. The Company has recorded an allowance for doubtful accounts in an amount of $14,600 as of December 31, 2015. Property and Equipment Property and equipment is stated at cost, less accumulated depreciation. Maintenance and repairs, including replacement of minor items of physical properties, are charged to expense; major additions to physical properties are capitalized. It is the Company’s policy to commence depreciation upon the date that assets are placed into service. As of December 31, 2015, the Company has recognized depreciation of fixed assets in the amount of $14,447. There was no recognized depreciation as of December 31, 2014. Depreciation is computed on a straight-line basis over the estimated service lives of the assets as follows:
Years
Computer equipment 3-5
Furniture and fixtures 3-5 Intangibles Intangibles are stated at cost, less accumulated amortization. Intangibles consist of computer software, Federal Aviation Administration (the “FAA”) licenses and independent research and development costs associated with the development of supplemental type certificates (“STCs”). STCs are authorizations granted by the FAA for specific modifications of a certain aircraft. An STC authorizes us to perform modifications, installations, and assemblies on applicable customer-owned aircraft. While the legal life of an STC is indefinite, we intend to fully amortize STC development costs on a straight line basis over the expected economic life of the STC. It is the Company’s policy to commence amortization of STCs upon the date that the STC is formally granted by the FAA. We have recognized no amortization of these costs in 2015 or 2014. On October 1, 2015, the Company purchased Proflight Aviation Services, LLC, which provides flight training services under a Federal Aviation Regulations (“FAR”) Part 141 certificate. The total purchase price of $50,000 was allocated to intangibles and is considered to be indefinite-lived. It is the Company’s policy to commence amortization of computer software upon the date that assets are placed into service. As of December 31, 2015, the Company has recognized amortization of computer software in the amount of $8,582. Amortization is computed on a straight-line basis over the estimated service lives of the assets as follows:
Years
Computer software 3 Long-Lived Assets 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sale of the asset and amounts expected to be realized upon its eventual disposition. Customer Deposits In the normal course of business, the Company receives cash as security for certain contractual obligations, which are held on deposit until termination of the contract. Customer deposits are returned to the customer at contract termination or taken into income if the customer fails to perform under the contract. Sales and Marketing The Company records costs for general advertising, promotion and marketing programs at the time those costs are incurred. Sales and Marketing expense was approximately $627,000 and $0 for the years ended December 31, 2015 and the period from December 4, 2014 (date of inception) to December 31, 2014, respectively. Inventory The Company values its inventory at the lower of average cost, first-in-first-out (“FIFO”) or net realizable value. Any identified excess, slow moving, and obsolete inventory is written down to its market value through a charge to income from operations. Inventory at December 31, 2015 consisted of work in process for an engineering support contract that has since been completed. Fair Value of Financial Instruments The Company complies with ASC Topics 820, “Fair Value Measurement”, and 815, “Derivatives and Hedging” for its liabilities, which are re-measured and reported at fair value for each reporting period. The fair value of the Company’s assets and liabilities, which qualify as financial instruments under ASC Topic 820, approximates the carrying amounts represented in the accompanying consolidated balance sheets. Reclassification Certain prior year amounts have been reclassified to conform to the current year presentation in the accompanying consolidated financial statements. These reclassifications had no material effect on the previously reported results of operations or accumulated deficit. Subsequent Events In preparing these consolidated financial statements, the Company has evaluated events and transactions for potential recognition or disclosure through the issuance of the consolidated financial statements. Recent Accounting Pronouncements In June 2014, the Financial Accounting Standards Board issued ASU 2014-10, Development Stage Entities (Topic 915): Elimination of Certain Financial Reporting Requirements. ASU 2014-10 eliminates the definition of a development stage entity in U.S accounting standards and removes all disclosure requirements, including the elimination of inception-to-date information on the consolidated statements of operations, cash flows and member’s equity related to the financial reporting distinction between development stage enterprises and other reporting entities. The amendments in ASU 2014-10 will be effective prospectively for annual reporting periods commencing after December 15, 2014, and interim periods within those annual periods, however, early adoption is permitted. The Company evaluated and adopted ASU 2014-10 effective December 4, 2014 (date of inception) and therefore eliminated all incremental disclosures related to the year ended December 31, 2015. In May 2014, the FASB issued ASU 2014-09, Revenue from Contracts with Customers (Topic 606).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the third quarter of 2015, the FASB deferred the effective date of the standard to annual and interim periods beginning after December 15, 2017. Early adoption will be permitted for annual and interim periods beginning after December 15, 2016. The Company is currently evaluating the impact that adopting this ASU will have on its financial position, results of operations and cash flows. In September 2015, the FASB issued ASU 2015-16, Business Combinations (Topic 805). Under the update, an acquirer in a business combination is no longer required to account for measurement-period adjustments retrospectively, and, instead, will recognize a measurement-period adjustment during the period in which it determines the amount of the adjustment. The effective date of the standard is for fiscal years beginning after December 15, 2015, and interim periods within those years. The Company does not expect the impact of adopting this ASU to be material to the Company's financial statements and related disclosures. In November 2015, the FASB issued ASU 2015-17, Income Taxes (Topic 740), Balance Sheet Classification of Deferred Taxes. Under the update, deferred taxes would be classified as noncurrent in the statement of financial position instead of being separated into current and non-current amounts. The ASU is effective for financial statements issued after January 1, 2017 with early adoption permitted. Additionally, the Company may apply the standard either prospectively or retrospectively. The Company is currently evaluating the impact that adopting this ASU will have on its financial position, results of operations and cash flows.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The Company is currently evaluating the impact that ASU 2016-02 will have on its financial position, results of operations and cash flows. Other accounting standards that have been issued or proposed by the FASB or other standards-setting bodies that do not require adoption until a future date are not expected to have a material impact on our consolidated financial statements upon adoption.</t>
  </si>
  <si>
    <t>Customer and Vendor Concentration</t>
  </si>
  <si>
    <t>Customer and Vendor Concentration [Abstract]</t>
  </si>
  <si>
    <t>CUSTOMER AND VENDOR CONCENTRATION</t>
  </si>
  <si>
    <t>3. CUSTOMER AND VENDOR CONCENTRATION We have significant customer concentration, with two customers representing greater than 10% of our revenues and accounts receivable for the year ended December 31, 2015:
Revenue Accounts Receivable
Customer A $ 4,094,994 34 % $ 392,453 46 %
Customer B 6,424,766 54 % 442,885 52 %
Other customers 1,413,673 12 % 20,625 2 %
$ 11,933,433 100 % $ 855,963 100 % We have significant vendor concentration, with one vendor representing greater than 10% of our purchases for the year ended December 31, 2015:
% of Accounts
% of Purchases payable, Trade
Vendor A 19 % 20 %</t>
  </si>
  <si>
    <t>Property and Equipment, Net</t>
  </si>
  <si>
    <t>Property and Equipment, Net [Abstract]</t>
  </si>
  <si>
    <t>4. PROPERTY AND EQUIPMENT, NET Property and equipment, net consists of the following:
December 31, December 31,
2015 2014
Network data center $ 126,179 $ -
Personal computers 5,210 2,315
Furniture and fixtures 456 -
Total 131,845 2,315
Accumulated depreciation (14,447 ) -
Property and equipment, net $ 117,398 $ 2,315</t>
  </si>
  <si>
    <t>Intangibles, Net</t>
  </si>
  <si>
    <t>Intangibles, Net [Abstract]</t>
  </si>
  <si>
    <t>INTANGIBLES, NET</t>
  </si>
  <si>
    <t xml:space="preserve">5. INTANGIBLES, NET Intangibles, net consists of the following:
December 31, December 31,
2015 2014
Infinite-lived intangible assets:
FAA licenses $ 50,000 $ -
Finite-lived intangible assets:
STC costs 414,226 -
Accumulated amortization - -
414,226 -
Software 82,240 33,951
Accumulated amortization (8,582 ) -
73,658 33,951
Total intangible assets, net $ 537,884 $ 33,951 FAA licenses includes the $50,000 purchase price for Proflight Aviation Services, LLC, which provides flight training services under a FAR Part 141 certificate. STC costs relate to our efforts to gain approval from the FAA for modifications to Gulfstream III, IV and V business jets to upgrade them for Future Air Navigation System (“FANS”) and Automatic Dependent Surveillance Broadcast (“ADS-B”) capabilities. Regulatory mandates in the U.S and abroad will require FANS / ADS-B compliance on certain preferred air routes on a rolling basis over the next five years. Tempus expects to spend an additional $50,000 to complete this STC and for it to be complete in the second quarter of 2016. Estimated amortization of this STC will be over its estimated economic life of five years is as follows:
Estimated STC Amortization
2016 $ 46,443
2017 92,845
2018 92,845
2019 92,845
2020 92,845
2021 46,443
Total $ 464,226 For the year ended December 31, 2015, recognized amortization of software was $8,582, all associated with software purchases. Future amortization schedules associated with existing software is as follows:
Software Amortization
2016 $ 27,413
2017 27,413
2018 18,832
Total $ 73,658 </t>
  </si>
  <si>
    <t>Accrued Liabilities</t>
  </si>
  <si>
    <t>Accrued Liabilities [Abstract]</t>
  </si>
  <si>
    <t>ACCRUED LIABILITES</t>
  </si>
  <si>
    <t xml:space="preserve">6. ACCRUED LIABILITES Accrued liabilities at December 31, 2015 include the following:
December 31, 2015 December 31, 2014
Reserve for standby letter of credit $ 750,000 $ -
Legal 131,203 -
Accrued salaries and wages 128,215 34,934
Aircraft maintenance 110,000 -
Accrued paid time off 57,352 -
Board of Director’s fees 34,833 -
Other 102,367 1,074
Total $ 1,313,970 $ 36,008 </t>
  </si>
  <si>
    <t>Commitments and Contingencies</t>
  </si>
  <si>
    <t>Commitments and Contingencies [Abstract]</t>
  </si>
  <si>
    <t>COMMITMENTS AND CONTINGENCIES</t>
  </si>
  <si>
    <t>7. COMMITMENTS AND CONTINGENCIES The Company incurred lease expense for real office and hangar space for the year ended December 31, 2015, of $207,439. Lease expense for aircraft and simulators was $3,232,229 for the year ended December 31, 2015. There were no lease expenses for the period from December 4, 2014 (date of inception) to December 31, 2014. The Company leases office space in Williamsburg, Virginia to support its operations. The Company occupied the premises as of January 1, 2015 under a one-year lease, which was subsequently extended to February 28, 2016, after which the lease reverted to a month to month agreement. The future minimum lease payments associated with this lease as of December 31, 2015 total $17,291. The Company leases office space in San Marcos, TX to support its training operations. The Company occupied the premises as of October, 1, 2015 under a fifteen (15) month lease at a rate of $10,500 per month. The Company also leases simulators used in its training operations at this location. The simulator lease commenced on October, 1, 2015 and extends to December 31, 2016 at a rate of $3,000 per month. The future minimum lease payments associated with these leases at San Marcos, TX as of December 31, 2015 total $162,000. The Company leases hangar space in Newport News, VA to support its operations. The Company occupied the premises as of October 1, 2015 under a one-year lease at a rate of $2,000 per month. The future minimum lease payments associated with this lease as of December 31, 2015 total $18,000. The Company has operating leases on three aircraft, as outlined below, used in the provision of aviation services to our customers in the United States and abroad. These aircraft are owned by Tempus Intermediate Holdings, LLC (“TIH”), which is controlled by John G. Gulbin III, a member of our Board of Directors. (See Note 8 below).
Monthly
Start Lease
Aircraft Date Term Payment
Bell 412 – N80701 9/1/15 One Year $ 25,000
Cessna Caravan 208B – N583JH 9/1/15 One Year $ 18,000
Pilatus PC-12 – N840AG 9/1/15 One Year $ 20,000 The future minimum lease payments associated with these aircraft leases as of December 31, 2015 is $504,000. The Company has employment agreements with certain key executives with terms that expire in 2018, with provisions for termination obligations, should termination occur prior thereto, of up to 12 months’ severance. The Company paid a total aggregate base compensation of $232,682 in 2015 and expects to pay a total aggregate base compensation of approximately $550,000 annually through 2018, plus other normal customary fringe benefits and bonuses. The Company has entered into an aircraft purchase agreement with Pilatus Business Aircraft, Ltd. for the purchase of a Pilatus PC-12 with certain special mission modifications for approximately $7.3 million. The Company entered into this agreement pursuant to a contract with a government law enforcement agency whereby Tempus would lease the aircraft to the agency. The Company currently holds $750,000 in a customer deposit and has placed $500,000 on deposit with Pilatus Business Aircraft, Ltd. Tempus is in discussions with a company that has already purchased this aircraft. Pursuant to these discussions, Tempus expects to assign the lease contract to this company and to provide certain services for the management of this lease contract for such company. At such time as this service agreement is completed and the lease contract is assigned, the net deposit position Tempus holds will be transferred to the owner of the aircraft, Tempus will be relieved of its commitment to purchase this aircraft and Tempus will receive an ongoing fee for managing the aircraft and lease contract.</t>
  </si>
  <si>
    <t>Related Party Transactions</t>
  </si>
  <si>
    <t>Related Party Transactions [Abstract]</t>
  </si>
  <si>
    <t>RELATED PARTY TRANSACTIONS</t>
  </si>
  <si>
    <t>8. RELATED PARTY TRANSACTIONS In the Business Combination, the members of Tempus received 3,642,084 shares of the Company’s common stock in exchange for all of the issued and outstanding membership interests of Tempus. The members have the right to receive up to an additional 6,300,000 shares of the Company’s common stock upon the achievement of certain financial milestones. In connection with the formation of Tempus, the Company’s Chief Financial Officer, R. Lee Priest, Jr., loaned Tempus $500,000. Of this amount, $10,101 was allocated to the purchase of 1.0% of the membership interests of Tempus, and $489,899 took the form of a loan from an officer. The loan is unsecured and bears interest monthly at a rate of 5.0% per annum. Accrued interest totaled $17,381 as of August 31, 2015 at which time the loan and all accrued interest was repaid. Accrued interest totaled $1,074 as of December 31, 2014. Jackson River Aviation (“JRA”) is controlled by Benjamin Scott Terry, the Company’s CEO and a member of the Company’s Board of Directors. JRA provides Federal Aviation Regulations (“FAR”) Part 135 aircraft charter services to the Company. As of December 31, 2015, the Company had a net outstanding payable to JRA of $7,958. Total purchases by the Company from JRA for the year ended December 31, 2015 were $335,795. Billings by the Company to JRA for the year ended December 31, 2015 were $25,706. As of December 31, 2014, the Company had a net outstanding payable to JRA for $30,101. Total purchases by the Company from JRA for the period from December 4, 2014 (date of inception) to December 31, 2014 were $30,101. TIH is controlled by John G. Gulbin III, a member of our Board of Directors. TIH owns certain aircraft used by Tempus to provide services to certain customers. (see Note 7 above.) In addition, Tempus, through its wholly owned subsidiary Global Aviation Support, LLC, provides flight planning, fuel handling and travel services to TIH. Prior to the close of the Business Combination, TIH provided administrative support, including human resources, financial, legal, contracts and other general administrative services to Tempus. Subsequent to the Business Combination, any administrative relationship is limited to certain shared information technology and marketing expenses, which are incurred at cost. Total purchases by the Company from TIH for the year ended December 31, 2015 were $1,943,992. Total billings from the Company to TIH for the year ended December 31, 2015 were $776,025. The net outstanding payable from Tempus to TIH at December 31, 2015 was $295,561. All related party transactions are entered into and performed under commercial terms consistent with what might be expected from a third party service provider. Certain sales and marketing, and information technology functions of the Company are supported by TIH and are expensed to the Company on a time and materials basis.</t>
  </si>
  <si>
    <t>Fair Value Measurements</t>
  </si>
  <si>
    <t>Fair Value Measurements [Abstract]</t>
  </si>
  <si>
    <t>FAIR VALUE MEASUREMENTS</t>
  </si>
  <si>
    <t>9. FAIR VALUE MEASUREMENTS The Company complies with ASC Topics 820, “Fair Value Measurement”, and 815, “Derivatives and Hedging” for its liabilities, which are re-measured and reported at fair value for each reporting period. The following table presents information about the Company’s liabilities that are measured at fair value on a recurring basis as of July 31, 2015, the date of the Business Combination, and December 31, 2015, and indicates the fair value hierarchy of the valuation techniques the Company has used to determine such fair value.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use unobservable data points for the asset or liability, and include situations where there is little, if any, market activity for the asset or liability:
July 31,
Quoted Prices In Active Markets
Significant Other Observable Inputs
Significant Other Unobservable Inputs
Description 2015 (Level 1) (Level 2) (Level 3)
Liabilities:
IPO and Placement Warrant Liability $ 1,471,900 $ - $ 1,471,900 $ -
Series A Warrant Liability 1,406,800 - 1,406,800 -
Series B Warrant Liability 5,268,400 - 5,268,400 -
Total Warrant Liability $ 8,147,100 $ - $ 8,147,100 $ -
December 31,
Quoted Prices In Active Markets
Significant Other Observable Inputs
Significant Other Unobservable Inputs
Description 2015 (Level 1) (Level 2) (Level 3)
Liabilities:
IPO and Placement Warrant Liability $ 1,575,000 $ 1,575,000 $ - $ -
Series A Warrant Liability 4,215,600 - 4,215,600 -
Series B Warrant Liability 5,452,200 - 5,452,200 -
Total Warrant Liability $ 11,242,800 $ 1,575,000 $ 9,667,800 $ - The fair values of the Company’s warrant liabilities are determined through market, observable and corroborated sources. The Company engaged an independent valuation firm (the “Valuation Firm”) to perform valuations of the warrant liabilities as of July 31, 2015, the date of the Business Combination and related Financing and as of December 31, 2015. The Valuation Firm used a multi-stage process to determine the fair value of the warrants of the Company, which involved several types of analyses and calculations of value for the Company’s securities as follows: IPO and Placement Warrants – For the July 31, 2015 valuation, the Valuation Firm calculated the value of these warrants using a Black-Scholes option pricing model based on the implied value of the common stock based upon the terms of the Business Combination and the volatility of such shares. For December 31, 2015, the value of the IPO and Placement Warrants was calculated based upon the quoted price of the warrants that trade on the OTC markets under the ticker symbol TMPSW, which was $0.20 as of that date. Series A Warrants – The Valuation Firm calculated the value of these warrants using a Black-Scholes option pricing model based on the value of the common stock and the volatility of such shares. Series B Warrants – The Valuation Firm determined the impact of various common stock values as of the expiration date of the Series B Warrants after considering the exercise features, including the alternate cashless exercise of those warrants. The Valuation Firm then used a Monte Carlo simulation to determine the probability of common stock values as of the expiration date and calculated the value of the Series B Warrants in each trial. The weighted average value of the Series B Warrants as of the valuation date was then calculated. Observable inputs used in the calculation of the valuations include the implied valuation of the Company’s securities based on prior sales, specifically the Financing associated with the Business Combination. Other inputs include a risk-free rate as of the valuation date and implied volatility derived from comparable publicly traded companies, as well as the quoted price of Tempus’ common shares and the quoted price of Tempus’ IPO and Placement Warrants.</t>
  </si>
  <si>
    <t>Warrants</t>
  </si>
  <si>
    <t>Warrants [Abstract]</t>
  </si>
  <si>
    <t>WARRANTS</t>
  </si>
  <si>
    <t xml:space="preserve">10. WARRANTS IPO and Placement Warrants Upon the consummation of the Business Combination, each outstanding Chart warrant was exchanged for a warrant to purchase one share of our common stock, and as of the date of this filing, there were 7,875,000 such warrants outstanding, of which 7,500,000 warrants were originally sold as part of the units in Chart’s initial public offering (the “IPO Warrants”) and 375,000 warrants were originally issued as part of placement units issued to CAG, Mr. Wright and Cowen in a private placement simultaneously with the consummation of Chart’s initial public offering, (“the Placement Warrants”). Each IPO and Placement Warrant entitles the holder to purchase one share of common stock at an exercise price of $11.50 per share, subject to adjustment. The IPO Warrants became exercisable on August 30, 2015, and expire at 5:00 p.m., New York time, on July 31, 2020 or earlier upon redemption or liquidation. Once the IPO Warrants become exercisable, we may redeem the outstanding IPO Warrants at a price of $0.01 per warrant, if the last sale price of the common stock equals or exceeds $17.50 per share for any 20 trading days within a 30 trading day period ending on the third trading day before we send the notice of redemption to the warrant holders. The Placement Warrants, however, are non-redeemable so long as they are held by the initial holders or their permitted transferees. Series A Warrants and Series B Warrants In connection with the Financing, upon the consummation of the Business Combination on July 31, 2015, we issued a total of 3,000,000 Series A-1 Warrants and Series A-2 Warrants and 1,000,000 Series B-1 Warrants and Series B-2 Warrants. Pursuant to the Securities Purchase Agreement, on August 14, 2015, we issued an additional 187,500 Series A-3 Warrants and 62,500 Series B-3 Warrants. The Series A-1 Warrants, Series A-2 Warrants and Series A-3 Warrants are referred to collectively as the Series A Warrants, the Series B-1 Warrants, Series B-2 Warrants and Series B-3 Warrants are referred to collectively as the Series B Warrants, and the Series A Warrants and the Series B Warrants are referred to collectively as the Investor Warrants. Each Investor Warrant is immediately exercisable in cash and entitles the holder to take delivery of the shares purchased through the exercise, at the sole election of the holder, in the form of either common stock or preferred stock, subject to the Maximum Warrant Percentage, with the number of shares of preferred stock issued based on the conversion price, as described in Note 11, below, under the heading “Preferred Stock”. The Series A Warrants have an exercise price of $4.80 per share purchased and expire on July 31, 2020. The Series B Warrants have an exercise price of $5.00 per share purchased. The Series B-1 Warrants expire on April 30, 2017 and the Series B-2 Warrants and Series B-3 Warrants expire on October 31, 2016. The Investor Warrants contain customary “cashless exercise” terms, pursuant to which holder of an Investor Warrant, at any time after October 31, 2015, may choose to exercise such Investor Warrant (at a time when such Investor Warrant is otherwise exercisable according to its terms) without paying cash, by effectively submitting in exchange for shares a greater number of warrants than the number of shares purchased, rather than a number of warrants equal to the number of shares purchased plus cash. The Series B Warrants (but not the Series A Warrants) also contain an additional alternative cashless exercise feature, pursuant to which, beginning from December 31, 2015 and until the expiration of such Series B Warrant, on October 31, 2016 or April 30, 2017, as applicable, if 90% of the average of the four lowest volume-weighted average prices of common stock for the preceding 10 trading days (the “Alternative Market Price”) is less than $4.00 (subject an Alternative Market Price floor of $1.80), the holder of a Series B Warrant can exercise such Series B Warrant to acquire on a cashless basis a number of shares of common stock or preferred stock equal to (depending on the Market Price) up to 488.9% of the number of shares that could otherwise be purchased under such Series B Warrant pursuant to a cash exercise, with the lower the Alternative Market Price, the more shares being available for acquisition by the Series B Warrant holder pursuant to this alternative cashless exercise. The Investor Warrants also include “full ratchet” anti-dilution protection provisions, which provide that if any shares of common stock are issued at a price less than then current exercise price of such Investor Warrant, or if any warrants, options or other securities with the right to acquire or that are convertible into or exchangeable for shares of common stock are issued with an exercise price less than the then current exercise price of such Investor Warrant, then the exercise price of such Investor Warrant will automatically be reduced to the issuance price of such new shares of common stock or the exercise price of such warrants, options or other securities with the right to acquire or that are convertible into or exchangeable for shares of common stock. These anti-dilution provisions do not apply in the case of an issuance of “Excluded Securities”, including certain option and other equity incentive awards to directors and officers, and securities issued pursuant to acquisitions or strategic transactions approved by a majority of our disinterested directors, but does not include a transaction in which we are issuing securities primarily for the purpose of raising capital or to an entity whose primary business is investing in securities. Under the terms of the Investor Warrants, we
may not enter into or be party to a “Fundamental Transaction” unless the successor entity assumes in writing all of our obligations under such Investor Warrants. A “Fundamental Transaction” means, among other things, a transaction in which we, directly or indirectly, including through subsidiaries, affiliates or otherwise, in one or more related transactions, (i) consolidate or merge with or into (whether or not we are the surviving corporation) another entity; (ii) sell, assign, transfer, convey or otherwise dispose of all or substantially all of our properties or assets of or any of our “significant subsidiaries” (as defined in Rule 1-02 of Regulation S-X) to one or more entities; (iii) make, or allow one or more entities to make, or allow us to be subject to or have its common stock be subject to or party to one or more entities making, a purchase, tender or exchange offer that is accepted by at least 50% of the outstanding shares of common stock; (iv) consummate a stock or share purchase agreement or other business combination (including a reorganization, recapitalization, spin-off or scheme of arrangement) with one or more entities whereby all such entities, individually or in the aggregate, acquire at least 50% of the outstanding shares of common stock; or (v) reorganize, recapitalize or reclassify its common stock. The foregoing provisions will not apply to a Fundamental Transaction where the purchaser or other successor entity, after giving effect to such Fundamental Transaction, does not have any equity securities that are then listed or designated for quotation on a national securities exchange or automated quotation system. Moreover, a holder of an Investor Warrant may choose, in connection with any Fundamental Transaction, to have us or the successor entity purchase such Investor Warrant from the holder by paying the holder cash in an amount equal to the “Black Scholes Value” (as defined in such Investor Warrant) of such Investor Warrant. Under the terms of the Investor Warrants, if we shall declare or make any dividend or other distribution of its assets (or rights to acquire its assets) to holders of shares of common stock, then, in each such case, holders of such Investor Warrants shall be entitled to participate in such distribution to the same extent that they would have participated if they had held the number of shares of common stock acquirable upon complete exercise of such Investor Warrants (without regard to any limitations or restrictions on exercise of such Investor Warrants) immediately before the date on which a record is taken for such distribution. Under the terms of the Investor Warrants, if we grant, issue or sell any options, convertible securities or rights to purchase stock, warrants, securities or other property pro rata to all or substantially all of the record holders of any class of common stock, which are referred to with respect to the warrants as Warrant Purchase Rights, then each holder of an Investor Warrant will be entitled to acquire, upon the terms applicable to such Warrant Purchase Rights, the aggregate Warrant Purchase Rights which such holder could have acquired if such holder had held the number of shares of common stock acquirable upon complete excise of all Investor Warrants (without taking into account any limitations or restrictions on exercise of such Investor Warrants) held by such holder immediately prior to the date on which a record is taken for the grant, issuance or sale of such Warrant Purchase Rights. Under the terms of the Series A Warrants (but not the Series B Warrants), until July 31, 2016, the holders have pre-emptive rights pursuant to which we must offer them the right to purchase at least 56.3% (with the Series A-1 entitled to purchase 35%, the Series A-2 entitled to purchase 18% and the Series A-3 entitled to purchase 3.3%) of any additional issuances by us or our subsidiaries of equity securities or securities that are convertible into, exercisable or exchangeable for, or which give the holder the right to acquire any of our equity securities or the securities of our subsidiaries, except for certain “Excluded Securities” as described above. Under the terms of the Investor Warrants, if a holder exercises an Investor Warrant and we fail to deliver common stock or preferred stock in response within the time periods and in the manner specified in the terms of such Investor Warrant, we may suffer substantial penalties. Under the terms of the Series A-1 and Series B-1 Warrants (but not the other Investor Warrants), we may not effect the exercise of any such Investor Warrants and the exercise shall be null and void and treated as if never made, to the extent that after giving effect to such exercise, the holder would beneficially own in excess of either 4.99% or 9.99% (the “Maximum Warrant Percentage”) (as elected in writing by the holder on or prior to the initial issuance date of the warrants) of the shares of common stock outstanding immediately after giving effect to such exercise. For purposes of the foregoing sentence, beneficial ownership shall be calculated in accordance with Section 13(d) of the Exchange Act, and the shares of common stock issuable to a holder pursuant to the terms of the warrants in excess of the Maximum Warrant Percentage shall not be deemed to be beneficially owned by such holder for any purpose including for purposes of Section 13(d) or Rule 16a-1(a)(1) of the Exchange Act. All of the holders of the outstanding Series A-1 Warrants and Series B-1 Warrants as of the date of this filing have elected a Maximum Warrant Percentage of 4.99%. The quantity of issued and outstanding warrants as of December 31, 2015 and respective strike prices are outlined in the table below:
Security Quantity Strike Price
IPO &amp; Placement Warrants 7,875,000 $ 11.50
Series A Warrants 3,187,500 $ 4.80
Series B Warrants 1,062,500 $ 5.00 </t>
  </si>
  <si>
    <t>Stockholders' Equity</t>
  </si>
  <si>
    <t>Stockholders' equity [Abstract]</t>
  </si>
  <si>
    <t>STOCKHOLDERS' EQUITY</t>
  </si>
  <si>
    <t>11. STOCKHOLDERS’ EQUITY Preferred Stock As of December 31, 2015, we had 1,369,735 shares of preferred stock issued and outstanding. Additionally, there are a total of 3,187,500 Series A Warrants and 1,062,500 Series B Warrants outstanding that are convertible into common stock or preferred stock (with the Series B Warrants convertible into a maximum of 5,194,449 shares using the alternative cashless exercise feature as described in Note 10, above, under the heading “Series A Warrants and Series B Warrants”). The rights and obligations of the holders of the preferred stock are set forth in the certificate of designations relating thereto. At any time after its initial issuance date, each share of preferred stock is convertible into validly issued, fully paid and non-assessable shares of common stock based on a conversion price of $4.00 per share, subject to adjustment for unpaid dividends and any accrued charges, as well as equitable adjustments for stock splits, recapitalizations and similar transactions. However, it will effect the conversion of any preferred stock and any such conversion shall be null and void and treated as if never made, to the extent that after giving effect to such conversion, the holder would beneficially own in excess of either 4.99% or 9.99% (the “Maximum Percentage”) (as elected in writing by the holder on or prior to the initial issuance date of the preferred stock) of the shares of common stock outstanding immediately after giving effect to such conversion. For purposes of the foregoing sentence, beneficial ownership shall be calculated in accordance with Section 13(d) of the Exchange Act, and the shares of common stock issuable to a holder pursuant to the terms of the preferred stock in excess of the Maximum Percentage shall not be deemed to be beneficially owned by such holder for any purpose including for purposes of Section 13(d) or Rule 16a-1(a)(1) of the Exchange Act. All of the holders of the issued and outstanding preferred stock as of the date of this filing have elected a Maximum Percentage of 4.99%. Under the certificate of designations, we may not enter into or be party to a “Fundamental Transaction” unless the successor entity assumes in writing all of our obligations under the certificate of designations. A “Fundamental Transaction” means, among other things, a transaction in which we, directly or indirectly, including through subsidiaries, affiliates or
otherwise, in one or more related transactions, (i) consolidate or merge with or into (whether or not we are the surviving corporation) another entity; (ii) sell, assign, transfer, convey or otherwise dispose of all or substantially all of our properties or assets or any of our “significant subsidiaries” (as defined in Rule 1-02 of Regulation S-X) to one or more entities; (iii) make, or allow one or more entities to make, or allow us to be subject to or have our common stock be subject to or party to one or more entities making, a purchase, tender or exchange offer that is accepted by at least 50% of the outstanding shares of common stock; (iv) consummate a stock or share purchase agreement or other business combination (including a reorganization, recapitalization, spin-off or scheme of arrangement) with one or more entities whereby all such entities, individually or in the aggregate, acquire at least 50% of the outstanding shares of common stock; or (v) reorganize, recapitalize or reclassify our common stock. The foregoing provisions will not apply to a Fundamental Transaction where the purchaser or other successor entity provides cash consideration and such Fundamental Transaction does not involve the issuance of any securities to the holders of our securities or securities of our affiliates. If at any time we grant, issue or sell any options, convertible securities or rights to purchase stock, warrants, securities or other property pro rata to all or substantially all of the record holders of any class of common stock, which is referred to as Purchase Rights, then each holder of preferred stock will be entitled to acquire, upon the terms applicable to such Purchase Rights, the aggregate Purchase Rights which such holder could have acquired if such holder had held the number of shares of common stock acquirable upon complete conversion of all preferred stock (without taking into account any limitations or restrictions on the convertibility of the shares of preferred stock) held by such holder immediately prior to the date on which a record is taken for the grant, issuance or sale of such Purchase Rights. Holders of preferred stock have no voting rights with respect to their preferred stock, except as required by law. Shares of preferred stock rank pari passu to the shares of common stock in respect of preferences as to dividends, distributions and payments upon our liquidation, dissolution and winding up, except that in a liquidation event, the holders of preferred stock shall be entitled to receive in cash out of our assets an amount per share of preferred stock equal to the greater of $4.00 (plus any unpaid dividends and accrued charges, as equitably adjusted for stock splits, recapitalizations and similar transactions) and the amount per share such holder would receive if such holder converted such preferred stock into common stock immediately prior to the date of such payment (without regard to any limitations on conversion), provided that if the liquidation funds are insufficient to pay the full amount due to the holders, then each holder shall receive a percentage of the liquidation funds equal to the full amount of liquidation funds payable to such holder, as a percentage of the full amount of liquidation funds payable to all holders (on an as-converted basis, without regard to any limitations on conversion set forth herein) and all holders of common stock. Under the terms of the preferred stock, if holders convert their preferred stock and we fail to deliver common stock in response within the time periods and in the manner specified in the certificate of designations, we may suffer substantial penalties. Our Amended Charter and related Certificate of Incorporation also provides that additional shares of preferred stock may be issued from time to time in one or more series. Our board of directors will be authorized to fix the voting rights, if any, designations, powers, preferences, the relative, participating, optional or other special rights and any qualifications, limitations and restrictions, applicable to such additional shares of each series. Our board of directors will be able to, without stockholder approval, issue preferred stock with voting and other rights that could adversely affect the voting power and other rights of the holders of the common stock and could have anti-takeover effects, but subject to the rights of the holders of the preferred stock. The ability of our board of directors to issue preferred stock without stockholder approval could have the effect of delaying, deferring or preventing a change of control of us or the removal of existing management. Common Stock As of December 31, 2015, we had 8,836,421 shares of common stock issued and outstanding. Additionally, there are 1,369,735 issued and outstanding shares of preferred stock convertible into common stock, outstanding warrants exercisable into 7,875,000 shares of common stock that were issued in exchange for former Chart warrants, and 3,187,500 Series A Warrants and 1,062,500 Series B Warrants outstanding that are convertible into common stock or preferred stock (with the Series B Warrants convertible into a maximum of 5,194,449 shares using the alternative cashless exercise feature as described in Note 10, above, under the heading “Series A Warrants and Series B Warrants”). Additionally, pursuant to the terms of the Merger Agreement, we may be obligated to issue additional shares of common stock thereunder to the Members (or the Members may be required to forfeit certain of their shares of common stock) as a result of (i) adjustments to the merger consideration payable to the Members as a result of Tempus’ working capital and/or debt as of the completion of the Business Combination varying from the estimates that were made at the time of the consummation of the Business Combination, (ii) Tempus meeting certain financial milestones pursuant to the earn-out provisions of the Merger Agreement, up to a total of 6,300,000 shares and (iii) any indemnification payments that are made under the Merger Agreement by delivery of shares of common stock. Additionally, we may issue awards for up to a maximum of 640,616 shares of common stock under our 2015 Omnibus Equity Incentive Plan. The shares of common stock issued to the Members under the Merger Agreement are subject to certain lock-up restrictions as set forth in the Tempus Registration Rights Agreement to which the Members are subject. Holders of common stock have no conversion, preemptive or other subscription rights and there are no sinking fund or redemption provisions applicable to the common stock. Holders of common stock are entitled to receive such dividends, if any, as may be declared from time to time by the board of directors in its discretion out of funds legally available therefor. Common stockholders of record are entitled to one vote for each share held on all matters to be voted on by stockholders. Our board of directors is divided into three classes, each of which will generally serve for a term of three years (with a shorter period for the initial directors upon the Business Combination, where they continue until their class is up for election) with only one class of directors being elected in each year and with directors only permitted to be removed for cause. There is no cumulative voting with respect to the election of directors, with the result that the holders of more than 50% of the shares voted for the election of directors can elect all of the directors up for election at such time. Certain shares of common stock that were issued in the Business Combination in exchange for Chart’s common stock held by certain of its initial stockholders, which we refer to as Founder Shares, are subject to forfeiture upon certain conditions. With certain limited exceptions, the Founder Shares are not transferable, assignable or salable (except to our officers and directors and other persons or entities affiliated with the Chart’s initial stockholders, each of whom will be subject to the same transfer restrictions) until the earlier of (i) July 31, 2016 or earlier if the last sales price of our common stock equals or exceeds $12.00 per share (as adjusted for stock splits, stock dividends, reorganizations, recapitalizations and the like) for any 20 trading days within any 30-trading day period commencing at least 150 days after July 31, 2015, or (ii) the date on which we consummate a liquidation, merger, stock exchange or other similar transaction that results in all of our stockholders having the right to exchange their shares of common stock for cash, securities or other property. In addition, 234,375 Founder Shares are subject to forfeiture pro rata by Chart’s initial stockholders in the event the last sales price of our common stock does not equal or exceed $11.50 per share (as adjusted for stock splits, stock dividends, reorganizations, recapitalizations and the like) for any 20 trading days within any 30-trading day period within 60 months following July 31, 2015. An additional 234,375 Founder Shares, will be subject to forfeiture pro rata by Chart’s initial stockholders in the event the last sales price of our common stock does not equal or exceed $13.50 per share (as adjusted for stock splits, stock dividends, reorganizations, recapitalizations and the like) for any 20 trading days within any 30-trading day period prior to July 31, 2020. Chart’ s initial stockholders have agreed that such shares will be subject to lockup and will not sell or transfer Founder Shares that remain subject to forfeiture as described above, until such time as the related forfeiture provisions no longer apply. The securities held by Chart’s initial stockholders are also subject to certain other lock-up restrictions under the terms of the Founders’ Registration Rights Agreement, to which such stockholders are subject. We have made an adjustment to our capital contributed in excess of par to account for the fact that the Financing and Business Combination expenses, along with the valuation of the warrant liabilities associated with the warrants issued pursuant thereto, caused capital contributed in excess of par to go below zero. Any excess negative amount due to these transactions that would otherwise have been allocated to capital contributed in excess of par has now been recognized as a negative retained earnings amount.</t>
  </si>
  <si>
    <t>Income Taxes</t>
  </si>
  <si>
    <t>Income Taxes [Abstract]</t>
  </si>
  <si>
    <t>INCOME TAXES</t>
  </si>
  <si>
    <t>12. INCOME TAXES The Company follows the reporting requirements of FASB ASC 740 “Income Taxes”, which requires an asset and liability approach to financial accounting and reporting for income taxes. The Company recognizes deferred tax assets or liabilities based on differences between the financial statement and tax basis of assets and liabilities that will result in future taxable or deductible amounts calculated on enacted tax laws and rates applicable to the periods in which the differences are expected to be ultimately realized. These differences arose principally from the valuation of stock warrants, net operating loss carryovers, and temporary differences in deprecation methods between financial reporting and income tax basis. GAAP requires companies to assess whether valuation allowances should be recorded to offset deferred tax assets based on the consideration of all available evidence using a “more likely than not” standard. In making such assessments, significant weight is given to evidence that can be objectively verified. A company’s current and previous losses are given more weight than its future projections. A cumulative loss position is considered a significant factor that is difficult to overcome. The Company evaluates its deferred tax assets each reporting period, including assessing its cumulative loss position, to determine if valuation allowances are required. A significant factor is the Company’s cumulative loss position. This, combined with uncertain near-term economic conditions, reduces the Company’s ability to rely on projections of future taxable income in establishing its deferred tax assets valuation allowance. Due to the weight of the significant negative evidence, GAAP requires that a valuation allowance be established on all of the Company’s net deferred tax assets. The following table reconciles the income tax (benefit) provision from continuing operations computed at the U.S. federal statutory income tax rates to the income tax (benefit) provision for the years ended December 31, 2015 and 2014:
2015 2014
Federal income tax rate 34 % 34 %
Income tax benefit at the federal statutory rate $ (2,558,778 ) $ (38,077 )
State benefit, net of federal benefit (176,615 ) (4,480 )
Permanent differences net 1,057,550 -
Tax attributes from business combination (434,725 ) -
Changes in valuation allowances 2,112,568 42,557
Income tax (benefit) provision $ - $ - Deferred income taxes reflect the tax effects of temporary differences between the carrying amounts of assets and liabilities for financial reporting purposes and the amounts used for income tax purposes. Significant components of the Company’s deferred tax assets and liabilities as of December 31, 2015 and 2014 were as follows:
2015 2014
Deferred tax assets:
Accounts receivable $ 5,548 $ -
Other reserves 7,554 -
Standby letter of credit reserve 285,000 -
Start-up costs 382,902 -
Net operating loss carryforwards 1,474,121 42,556
Total deferred tax assets 2,155,125 42,556
Less: valuation allowances (2,155,125 ) (42,556 )
Net deferred tax assets $ - $ -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Based on its analysis, the Company has determined that it has not incurred any liability for unrecognized tax benefits as of December 31, 2015. The Company’s conclusions may be subject to review and adjustment at a later date based on factors including, but not limited to, on-going analyses of and changes to tax laws, regulations and interpretations thereof. The Company files an income tax return in the U.S. federal jurisdiction, and may file income tax returns in various U.S. states and foreign jurisdictions. The Company recognizes interest and penalties related to unrecognized tax benefits in interest expense and other expenses, respectively. No interest expense or penalties have been recognized as of December 31, 2015. At December 31, 2015 approximately $3,900,000 in federal and state net operating losses were available to be carried forward, expiring at various dates through 2035. Pursuant to Sections 382 and 383 of the Internal Revenue Code, annual use of net operating loss carryforwards may be limited in the event a cumulative change in ownership of more than 50% occurs within a three-year period. We had a Business Combination in 2015; however, we have not completed a Section 382 study to determine the limitations resulting from any ownership changes. Accordingly, the timing or amount of our net operating loss carryforwards that are available for utilization in the future may be limited in any given year. The Company’s tax returns are subject to possible examination by the taxing authorities. In general, tax returns remain open for possible examination for a period of three years after the respective filing of those returns.</t>
  </si>
  <si>
    <t>Basic and Diluted Shares Outstanding</t>
  </si>
  <si>
    <t>Basic and Diluted Shares Outstanding [Abstract]</t>
  </si>
  <si>
    <t>BASIC AND DILUTED SHARES OUTSTANDING</t>
  </si>
  <si>
    <t>13. BASIC AND DILUTED SHARES OUTSTANDING Basic common shares outstanding as of December 31, 2015 are 8,836,421. Our weighted average basic shares outstanding for the year ended December 31, 2015 is calculated based on the average number of basic common shares outstanding over the period in question and is calculated as 5,807,166 shares. Our weighted average diluted common shares outstanding as of December 31, 2015 would normally be calculated based on the sum of the weighted average basic shares outstanding for the year ended December 31, 2015 and the weighted average of the shares that would convert into common stock from our preferred stock and warrants over the period in question. This conversion would be calculated on a treasury method basis based on the average closing share price of our common stock over the period in question as compared to the conversion rate of the preferred stock, and the strike price of the particular warrants. The number of warrants outstanding along with their respective strike prices can be found in Note 10, above. However, due to the fact that the Company experienced a net loss for the year ended December 31, 2015 and diluted earnings per share would otherwise be higher than basic earnings per share, our diluted common shares outstanding are represented to be the same as our basic common shares outstanding.</t>
  </si>
  <si>
    <t>Business Combination</t>
  </si>
  <si>
    <t>Business Combinations [Abstract]</t>
  </si>
  <si>
    <t>BUSINESS COMBINATION</t>
  </si>
  <si>
    <t>14. BUSINESS COMBINATION The Business Combination was approved by Chart’s stockholders at a special meeting of stockholders held on July 31, 2015 (the “Special Meeting”). At the Special Meeting, 4,985,780 shares of Chart common stock were voted in favor of the proposal to approve the Business Combination and no shares of Chart common stock were voted against that proposal. In connection with the stockholders’ approval of the Business Combination, Chart redeemed a total of 2,808,329 shares of its common stock pursuant to the terms of Chart’s amended and restated certificate of incorporation. The consummation of the Business Combination was preceded by a series of privately negotiated transactions, referred to collectively herein as the “Financing”, involving aggregate cash investments of $10.5 million by three outside investor entities (or affiliates thereof) that had not previously invested in Chart or Tempus (the “New Investors”), aggregate cash investments of $5.0 million by the Sponsor, Mr. Joseph Wright and Cowen (collectively, the “Chart Affiliate Investors”) and a cash investment of $500,000 by the Chief Financial Officer of Tempus (through his individual retirement account) (the “Tempus Affiliate Investor”, and together with the Chart Affiliate Investors, the “Affiliate Investors”, and together with the New Investors, the “Investors”). In the Business Combination, the Members received 3,642,084 shares of Tempus Holdings’ common stock (the “Merger Shares”) in exchange for all of the issued and outstanding membership interests of Tempus. The number of Merger Shares received reflected a downward merger consideration adjustment (in accordance with the Merger Agreement) of 57,916 shares of Tempus Holdings common stock, based on Tempus’ estimated working capital and debt as of the closing of the Business Combination. Such merger consideration adjustment is subject to a post-closing true-up based on Tempus’ actual working capital and debt as of the closing of the Business Combination. In addition, pursuant to the earn-out provisions of the Merger Agreement, the Members have the right to receive up to an additional 6,300,000 shares of Tempus Holdings’ common stock upon the achievement of certain financial milestones. In connection with the Business Combination, Chart stockholders and warrant holders received shares of Tempus Holdings common stock and warrants to purchase shares of Tempus Holdings common stock in exchange for their existing shares of Chart common stock and existing Chart warrants. In connection with the Business Combination, (i) the Affiliate Investors received an aggregate of 1,375,000 shares of Tempus Holdings common stock, 1,031,250 Series A-2 Warrants and 343,750 Series B-2 Warrants (collectively, the “Affiliate Investor Securities”) and
(ii) the New Investors received an aggregate of 1,255,265 shares of Tempus Holdings common stock, 1,369,735 shares of Tempus Holdings preferred stock, 1,968,750 Series A-1 Warrants and 656,250 Series B-1 Warrants (collectively, the “New Investor Securities,” and collectively with the Affiliate Investor Securities, the “Financing Securities”). The terms and provisions of the Financing Securities are described in more detail in the Form S-4 (as defined below), in the section therein entitled “Description of Tempus Holdings’ Securities,” which section is incorporated herein by reference. In connection with the closing of the Business Combination, the parties to the Merger Agreement waived certain conditions to closing, which waivers were consented to by the New Investors pursuant to their rights under the New Investor Purchase Agreements. The waivers made (and consented to by the New Investors) included, in substantial part: (i) the waiver of the condition that a final warrant tender offer for outstanding public warrants of Chart be concluded prior to the closing of the Business Combination; and (ii) the waiver of the condition that, immediately prior to the closing of the Business Combination, but after giving effect to the Business Combination, there be sufficient capital in Tempus and Chart, including to cover certain post-closing commitments. The issuance of the Company’s common stock and warrants to former holders of Chart common stock and warrants in connection with the Business Combination was registered under the Securities Act of 1933, as amended (the “Securities Act”), pursuant to a registration statement on Form S-4 (File No. 333-201424), filed with the United States SEC and declared effective on July 17, 2015 (the “Form S-4”). The Form S-4 contains additional information about the Merger Agreement, the Business Combination, the Financing and the related transactions. The Merger Shares and the Financing Securities were issued pursuant to exemptions from the registration requirements of the Securities Act, pursuant to Section 4(a)(2) of the Securities Act and Rule 506 of Regulation D promulgated thereunder. Prior to the closing of the Business Combination, Chart was a shell company with no operations, formed as a special purpose acquisition company to effect a business combination with one or more operating businesses. After the closing of the Business Combination, Chart is now a subsidiary of Tempus Holdings. The following table presents the assets acquired and the liabilities assumed in the Business Combination as of July 31, 2015 as recorded by the Company on the acquisition date and the initial fair value adjustments.
As Recorded by Chart Acquisition Corp Adjustments As Recorded
Assets
Cash and cash equivalents $ 4,128,746 (C) $ - $ 4,128,746
Due from Sponsor 660 (B) - 660
Total assets 4,129,406 - 4,129,406
Liabilities
Accounts payable $ 100,027 (B) $ - $ 100,027
Payable to affiliates of the Sponsor 6,614 (B) - 6,614
Accrued expenses 25,000 (B) - 25,000
Warrant liability 1,808,176 (336,276 )(A) 1,471,900
Total liabilities 1,939,817 (336,276 ) 1,603,541
Net assets acquired over liabilities assumed $ 2,189,589 $ 336,276 $ 2,525,865
(A) Based on the valuation report of the Valuation Firm, (see Note 9 above) valuing the warrants as of July 31, 2015, the date of the Business Combination, the warrant liability carried on the balance sheet of Chart has been adjusted to the value calculated by the Valuation Firm.
(B) As part of the Business Combination, Tempus assumed the working capital (liabilities) of Chart, net of cash and warrant liability, in the amount of ($130,981). Please see the consolidated statements of cash flows.
(C) Pursuant to the Business Combination and the Financing, the Company received $16,000,000 in cash related to the sale of common stock, preferred stock and warrants. The use of the proceeds is summarized as follows:
Sale of common stock, preferred stock and warrants pursuant to the Business Combination and Financing $ 16,000,000
Payment of costs related to the Business Combination and Financing (12,214,875 )
Cash from business acquired pursuant to the Business Combination 212,640
Net cash proceeds related to Business Combination $ 3,997,765 The Company allocated the $16,000,000 in proceeds among common stock, preferred stock and warrants based on the third party valuation by the Valuation Firm as of July 31, 2015 (see Note 9 above), the date of the Business Combination. The valuation of the warrants, which are classified as liabilities on the consolidated balance sheets, resulted in an adjustment to additional paid in capital, as shown in the consolidated statement of stockholders’ equity (deficit), of $6,675,200 to record the underlying value of the warrants at the estimated redemption value.</t>
  </si>
  <si>
    <t>Subsequent Events</t>
  </si>
  <si>
    <t>Subsequent Events [Abstract]</t>
  </si>
  <si>
    <t>SUBSEQUENT EVENTS</t>
  </si>
  <si>
    <t>15. SUBSEQUENT EVENTS In preparing these consolidated financial statements, the Company has evaluated events and transactions for potential recognition or disclosure through the issuance of the financial statements. Warrant Exercises Between February 2, 2016 and February 3, 2016, the Company issued an aggregate of 1,680,557 shares of preferred stock to certain holders of Series B-1 Warrants who exercised their Series B-1 Warrants using the alternative cashless exercise feature and elected to receive their shares in the form of preferred stock rather than common stock (see Note 10 above for an explanation of this feature). These shares were issued pursuant to exemptions from the registration requirements of the Securities Act of 1933, as amended (the “Securities Act”) under Section 4(a)(2) of the Securities Act and Rule 506 of Regulation D promulgated thereunder. On February 24, 2016 the Company issued an aggregate of 641,666 shares of common stock to certain holders of Series B-2 and Series B-3 Warrants who exercised their warrants using the alternative cashless exercise feature. These shares were issued pursuant to exemptions from the registration requirements of the Securities Act under Section 4(a)(2) of the Securities Act and Rule 506 of Regulation D promulgated thereunder. On February 29, 2016 the Company issued an aggregate of 1,527,778 shares of preferred stock to certain holders of Series B-1 Warrants who exercised their warrants using the alternative cashless exercise feature and elected to receive their shares in the form of preferred stock rather than common stock (see Note 10 above for an explanation of this feature). These shares were issued pursuant to exemptions from the registration requirements of the Securities Act under Section 4(a)(2) of the Securities Act and Rule 506 of Regulation D promulgated thereunder. Termination of Contract Negotiations In a previous Current Report on Form 8-K, filed with the U.S. SEC on August 11, 2015, the Company reported being named as the preferred bidder for a contract for the provision, to a major NATO member country, of two ISR aircraft. The Company expected to be awarded the contract if and when it was able to finalize remaining administrative and licensing terms. The Company and officials of the country were not, however, able to finalize terms relating to a required performance bond, and on February 18, 2016, Tempus was formally notified by defense officials of the country that contract negotiations were being terminated, and that the Company’s bid bond, secured by a standby letter of credit in the amount of U.S. $750,000, would be liquidated. Tempus has been accounting for the bid bond amount as restricted cash. While Tempus believes that, under applicable law and rules, it has a right to the return of the bid bond, it is currently evaluating its ability to recover the amount through legal action or otherwise. Notwithstanding the foregoing, Tempus has elected to retrospectively take a full reserve against the standby letter of credit for the full amount of $750,000 given these developments (see Notes 2 and 6 above). Acquisition of Tempus Jets, Inc. On March 15, 2016, the Company purchased Tempus Jets, Inc. (“TJI”) from our CEO B. Scott Terry for consideration of $500,000, paid in the form of 242,131 shares of common stock of the Company. The number of shares issued to Mr. Terry was calculated based on the volume weighted average market price of the Company’s common stock for the previous 20 trading days. TJI owns an operating certificate issued by the FAA in accordance with the requirements of Parts 119 and 135 of the FAR (the “Operating Certificate”). Prior to the Company’s purchase of TJI, TJI divested itself of substantially all of its assets other than the Operating Certificate, and settled or transferred all of its liabilities. As a result of the acquisition of TJI, the Company owns, and can operate under, the Operating Certificate. Under the Agreement, Mr. Terry and Jackson River Aviation, an affiliate of Mr. Terry’s, have indemnified the Company against liabilities that may arise from the acquisition. The transaction was approved by the independent directors of the Company after a review to determine that (a) the terms of the transaction were on an arm’s length basis; and (b) the transaction was effected by the issuance of Company securities to a person who is an owner of an asset in a business synergistic with the business of the Company, the transaction provided benefits to the Company in addition to the investment of funds and the transaction was not one in which the Company was issuing securities primarily for the purpose of raising capital or to an entity whose primary business was investing in securities. Aircraft Lease Agreement Effective as of February 25, 2016, we entered into an agreement to lease a Gulfstream G-IV, at a rate of $70,000 a month for a period of 40 months. The lease permits the lessor to exercise an option to sell the aircraft to the Company at any time after November 30, 2016, or the Company to purchase the aircraft from the lessor, in either case at a value of $5,500,000. Shares Outstanding As of the date of this filing, the number of shares of preferred stock issued and outstanding is 4,578,070 as compared to 1,369,735 shares issued and outstanding as of December 31, 2015 (see Note 11 above). As of the date of this filing, the number of shares of common stock issued and outstanding is 9,720,218 as compared to 8,836,421 shares issued and outstanding as of December 31, 2015 (see Note 11 above). As of the date of this filing, the number of Series B Warrants issued and outstanding is 275,000 as compared to 1,062,500 issued and outstanding as of December 31, 2015 (see Note 10 above).</t>
  </si>
  <si>
    <t>Summary of Significant Accounting Policies (Policies)</t>
  </si>
  <si>
    <t>Basis of Presentation</t>
  </si>
  <si>
    <t>Basis of Presentation The accompanying consolidated financial statements are presented in U.S. dollars in conformity with accounting principles generally accepted in the United State of America (“U.S. GAAP”) and pursuant to the rules and regulations of the Securities and Exchange Commission (“SEC”). Because Tempus was deemed the accounting acquirer in the Business Combination, which was consummated on July 31, 2015, the historical financial information for the years ended December 31, 2015 and 2014 reflects the financial information and activities of Tempus only. In conjunction with the Business Combination, all outstanding membership interests of Tempus were exchanged for shares of the Company’s common stock. The historical members’ equity of Tempus (which is a limited liability company) has been retroactively adjusted to reflect the stockholders’ equity structure of Tempus Holdings (which is a corporation), using the respective exchange ratios established in the Business Combination. This reflects the number of shares Tempus Holdings issued to the members of Tempus upon the consummation of the Business Combination. Accordingly, all shares and per share amounts for all periods presented in these consolidated financial statements and the notes thereto have been adjusted retrospectively, where applicable, to reflect the respective exchange ratios established in the Business Combination. For details on the conversion of Tempus’ membership interests into Company common stock, see the Company’s Current Report on Form 8-K filed with the SEC on August 6, 2015 in connection with the Business Combination. The Company manages, analyzes and reports on its business and results of operations on the basis of one operating segment, flight operations and support. Our chief executive officer is the primary decision maker.</t>
  </si>
  <si>
    <t>Principles of Consolidation</t>
  </si>
  <si>
    <t>Principles of Consolidation The consolidated financial statements include the accounts of Tempus Holdings and its subsidiaries. Significant inter-entity accounts and transactions have been eliminated.</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t>
  </si>
  <si>
    <t>Income Tax</t>
  </si>
  <si>
    <t>Income Tax The Company follows the reporting requirements of Financial Accounting Standards Board (“FASB”) Accounting Standards Codification (“ASC”) 740 “Income Taxes”, which requires an asset and liability approach to financial accounting and reporting for income taxes. The Company recognizes deferred tax assets or liabilities based on differences between the financial statement and tax basis of assets and liabilities that will result in future taxable or deductible amounts calculated on enacted tax laws and rates applicable to the periods in which the differences are expected to be ultimately realized.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Tempus, a limited liability company, was the a cquiror in the Business Combination; therefore, Tempus’ taxable income or loss for the period commencing January 1, 2015 through July 31, 2015 (the effective date of the Business Combination) is allocated to its members in accordance with its operating agreement and is reflected in the members’ income taxes. The members' income tax filings are subject to audit by various taxing authorities depending on their physical residence. All members reside in the United States of America. The accompanying consolidated financial statements reflect a provision or liability for Federal and state income taxes for the period commencing January 1, 2015 through July 31, 2015 (the effective date of the Business Combination) for Chart, the predecessor company, and for Tempus Holdings for the period commencing July 31, 2015 (the effective date of the Business Combination) through December 31, 2015. The Company’s tax returns are subject to possible examination by the taxing authorities. For income tax purposes, the tax returns essentially remain open for possible examination for a period of three years after the respective filing of those returns.</t>
  </si>
  <si>
    <t>Revenue Recognition</t>
  </si>
  <si>
    <t>Revenue Recognition The Company uses the percentage-of-completion method for accounting for long-term aircraft maintenance and modification fixed-price contracts to recognize revenues and receivables for financial reporting purposes. No aircraft modification contracts were in progress during the fiscal year ended December 31, 2015. Revenues from firm fixed price contracts are measured by the percentage of costs incurred to date to estimated total costs for each contract. Revenues from time-and-material line items are measured by direct labor hours or flight hours incurred during the period at the contracted hourly rates plus the cost of materials, if applicable. The Company records payments received in advance for services to be performed under contractual agreements and billings in excess of costs on uncompleted fixed-price contracts as deferred revenue until such related services are provided. Deferred revenue was $48,130 and $0 at December 31, 2015 and 2014, respectively. Revenue on leased aircraft and equipment representing rental fees and financing charges are recorded on a straight line basis over the term of the leases. Currently, the Company’s consolidated revenues consist principally of revenues earned under aircraft management contracts (which are based on fixed expenses and fees plus variable expenses and fees tied to actual aircraft flight hours) and revenues earned from the provision of leased aircraft.</t>
  </si>
  <si>
    <t>Pre-contract Costs</t>
  </si>
  <si>
    <t>Pre-contract Costs We capitalize the pre-contract costs we incur, excluding start-up costs which are expensed as incurred, if we determine that it is probable that we will be awarded a specific anticipated contract. These capitalized costs are recognized as a cost of revenue ratably across flight hours that are expected to be flown, as they are actually flown, for that particular contract. Capitalized pre-contract costs of $334,134 at December 31, 2015 are included in other current assets in the accompanying consolidated balance sheets. There were no capitalized pre-contract costs as of December 31, 2014. Should future orders not materialize or should we determine that the costs are no longer probable of recovery, the associated capitalized costs would be written off.</t>
  </si>
  <si>
    <t>Cash and Cash Equivalents</t>
  </si>
  <si>
    <t>Cash and Cash Equivalents For purposes of cash flow, the Company considers all cash accounts that are not subject to withdrawal restrictions or penalties, and highly liquid debt instruments purchased with an original maturity of three months or less to be cash equivalents. Cash balances usually do exceed federally insured limits.</t>
  </si>
  <si>
    <t>Restricted Cash</t>
  </si>
  <si>
    <t>Restricted Cash The Company considers cash or highly liquid debt instruments on deposit with financial institutions that are held to secure an obligation by the Company to be restricted cash. As of December 31, 2015, the Company had a restricted cash balance of $1,100,000. This balance consists of a $350,000 certificate of deposit that secures the Company’s credit card borrowings and a $750,000 certificate of deposit that secures a standby letter of credit in support of the Company’s response to a formal contract bid.</t>
  </si>
  <si>
    <t>Standby Letters of Credit</t>
  </si>
  <si>
    <t>Standby Letters of Credit As of December 31, 2015, the Company had deposited $750,000 into a certificate of deposit to secure a standby letter of credit in support of the Company’s response to a formal contract bid. The standby letter of credit was included in restricted cash and cancellable only by the beneficiary in certain circumstances, to draw drafts on the issuing bank up to the face amount of the standby letter of credit under the rules relating to the contract billing process in which the $750,000 served as a bid bond. Subsequent to December 31, 2015 (see Note 15, Subsequent Events), the beneficiary drew on the entirety of the standby letter of credit, and we have retrospectively taken a full reserve to account for this development, which is included in accrued liabilities in the accompanying consolidated balance sheets (see Notes 6 and 15 below).</t>
  </si>
  <si>
    <t>Accounts Receivable</t>
  </si>
  <si>
    <t>Accounts Receivable Trade accounts receivable are recorded at the invoiced amount and do not bear interest. The Company has established an allowance for doubtful accounts based upon factors surrounding the credit risk of specific customers, historical trends and other relevant information. Management believes that its contract acceptance, billing and collection policies are adequate to minimize the potential credit risk associated with accounts receivable. The Company has recorded an allowance for doubtful accounts in an amount of $14,600 as of December 31, 2015.</t>
  </si>
  <si>
    <t>Property and Equipment</t>
  </si>
  <si>
    <t>Property and Equipment Property and equipment is stated at cost, less accumulated depreciation. Maintenance and repairs, including replacement of minor items of physical properties, are charged to expense; major additions to physical properties are capitalized. It is the Company’s policy to commence depreciation upon the date that assets are placed into service. As of December 31, 2015, the Company has recognized depreciation of fixed assets in the amount of $14,447. There was no recognized depreciation as of December 31, 2014. Depreciation is computed on a straight-line basis over the estimated service lives of the assets as follows:
Years
Computer equipment 3-5
Furniture and fixtures 3-5</t>
  </si>
  <si>
    <t>Intangibles</t>
  </si>
  <si>
    <t>Intangibles Intangibles are stated at cost, less accumulated amortization. Intangibles consist of computer software, Federal Aviation Administration (the “FAA”) licenses and independent research and development costs associated with the development of supplemental type certificates (“STCs”). STCs are authorizations granted by the FAA for specific modifications of a certain aircraft. An STC authorizes us to perform modifications, installations, and assemblies on applicable customer-owned aircraft. While the legal life of an STC is indefinite, we intend to fully amortize STC development costs on a straight line basis over the expected economic life of the STC. It is the Company’s policy to commence amortization of STCs upon the date that the STC is formally granted by the FAA. We have recognized no amortization of these costs in 2015 or 2014. On October 1, 2015, the Company purchased Proflight Aviation Services, LLC, which provides flight training services under a Federal Aviation Regulations (“FAR”) Part 141 certificate. The total purchase price of $50,000 was allocated to intangibles and is considered to be indefinite-lived. It is the Company’s policy to commence amortization of computer software upon the date that assets are placed into service. As of December 31, 2015, the Company has recognized amortization of computer software in the amount of $8,582. Amortization is computed on a straight-line basis over the estimated service lives of the assets as follows:
Years
Computer software 3</t>
  </si>
  <si>
    <t>Long-Lived Assets</t>
  </si>
  <si>
    <t>Long-Lived Assets 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sale of the asset and amounts expected to be realized upon its eventual disposition.</t>
  </si>
  <si>
    <t>Customer Deposits</t>
  </si>
  <si>
    <t>Customer Deposits In the normal course of business, the Company receives cash as security for certain contractual obligations, which are held on deposit until termination of the contract. Customer deposits are returned to the customer at contract termination or taken into income if the customer fails to perform under the contract.</t>
  </si>
  <si>
    <t>Sales and Marketing</t>
  </si>
  <si>
    <t>Sales and Marketing The Company records costs for general advertising, promotion and marketing programs at the time those costs are incurred. Sales and Marketing expense was approximately $627,000 and $0 for the years ended December 31, 2015 and the period from December 4, 2014 (date of inception) to December 31, 2014, respectively.</t>
  </si>
  <si>
    <t>Inventory The Company values its inventory at the lower of average cost, first-in-first-out (“FIFO”) or net realizable value. Any identified excess, slow moving, and obsolete inventory is written down to its market value through a charge to income from operations. Inventory at December 31, 2015 consisted of work in process for an engineering support contract that has since been completed.</t>
  </si>
  <si>
    <t>Fair Value of Financial Instruments</t>
  </si>
  <si>
    <t>Fair Value of Financial Instruments The Company complies with ASC Topics 820, “Fair Value Measurement”, and 815, “Derivatives and Hedging” for its liabilities, which are re-measured and reported at fair value for each reporting period. The fair value of the Company’s assets and liabilities, which qualify as financial instruments under ASC Topic 820, approximates the carrying amounts represented in the accompanying consolidated balance sheets.</t>
  </si>
  <si>
    <t>Reclassification</t>
  </si>
  <si>
    <t>Reclassification Certain prior year amounts have been reclassified to conform to the current year presentation in the accompanying consolidated financial statements. These reclassifications had no material effect on the previously reported results of operations or accumulated deficit.</t>
  </si>
  <si>
    <t>Subsequent Events In preparing these consolidated financial statements, the Company has evaluated events and transactions for potential recognition or disclosure through the issuance of the consolidated financial statements.</t>
  </si>
  <si>
    <t>Recent Accounting Pronouncements</t>
  </si>
  <si>
    <t>Recent Accounting Pronouncements In June 2014, the Financial Accounting Standards Board issued ASU 2014-10, Development Stage Entities (Topic 915): Elimination of Certain Financial Reporting Requirements. ASU 2014-10 eliminates the definition of a development stage entity in U.S accounting standards and removes all disclosure requirements, including the elimination of inception-to-date information on the consolidated statements of operations, cash flows and member’s equity related to the financial reporting distinction between development stage enterprises and other reporting entities. The amendments in ASU 2014-10 will be effective prospectively for annual reporting periods commencing after December 15, 2014, and interim periods within those annual periods, however, early adoption is permitted. The Company evaluated and adopted ASU 2014-10 effective December 4, 2014 (date of inception) and therefore eliminated all incremental disclosures related to the year ended December 31, 2015. In May 2014, the FASB issued ASU 2014-09, Revenue from Contracts with Customers (Topic 606).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the third quarter of 2015, the FASB deferred the effective date of the standard to annual and interim periods beginning after December 15, 2017. Early adoption will be permitted for annual and interim periods beginning after December 15, 2016. The Company is currently evaluating the impact that adopting this ASU will have on its financial position, results of operations and cash flows. In September 2015, the FASB issued ASU 2015-16, Business Combinations (Topic 805). Under the update, an acquirer in a business combination is no longer required to account for measurement-period adjustments retrospectively, and, instead, will recognize a measurement-period adjustment during the period in which it determines the amount of the adjustment. The effective date of the standard is for fiscal years beginning after December 15, 2015, and interim periods within those years. The Company does not expect the impact of adopting this ASU to be material to the Company's financial statements and related disclosures. In November 2015, the FASB issued ASU 2015-17, Income Taxes (Topic 740), Balance Sheet Classification of Deferred Taxes. Under the update, deferred taxes would be classified as noncurrent in the statement of financial position instead of being separated into current and non-current amounts. The ASU is effective for financial statements issued after January 1, 2017 with early adoption permitted. Additionally, the Company may apply the standard either prospectively or retrospectively. The Company is currently evaluating the impact that adopting this ASU will have on its financial position, results of operations and cash flows.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The Company is currently evaluating the impact that ASU 2016-02 will have on its financial position, results of operations and cash flows. Other accounting standards that have been issued or proposed by the FASB or other standards-setting bodies that do not require adoption until a future date are not expected to have a material impact on our consolidated financial statements upon adoption.</t>
  </si>
  <si>
    <t>Summary of Significant Accounting Policies (Tables)</t>
  </si>
  <si>
    <t>Schedule of asset estimated service life</t>
  </si>
  <si>
    <t>Years
Computer equipment 3-5
Furniture and fixtures 3-5</t>
  </si>
  <si>
    <t>Schedule of intangible asset estimated service life</t>
  </si>
  <si>
    <t>Years
Computer software 3</t>
  </si>
  <si>
    <t>Customer and Vendor Concentration (Tables)</t>
  </si>
  <si>
    <t>Schedules of customer concentration of risk</t>
  </si>
  <si>
    <t>Revenue Accounts Receivable
Customer A $ 4,094,994 34 % $ 392,453 46 %
Customer B 6,424,766 54 % 442,885 52 %
Other customers 1,413,673 12 % 20,625 2 %
$ 11,933,433 100 % $ 855,963 100 %</t>
  </si>
  <si>
    <t>Schedule of vendor concentration risk</t>
  </si>
  <si>
    <t>% of Accounts
% of Purchases payable, Trade
Vendor A 19 % 20 %</t>
  </si>
  <si>
    <t>Property and Equipment, Net (Tables)</t>
  </si>
  <si>
    <t>Schedule of property and equipment, Net</t>
  </si>
  <si>
    <t xml:space="preserve">December 31, December 31,
2015 2014
Network data center $ 126,179 $ -
Personal computers 5,210 2,315
Furniture and fixtures 456 -
Total 131,845 2,315
Accumulated depreciation (14,447 ) -
Property and equipment, net $ 117,398 $ 2,315 </t>
  </si>
  <si>
    <t>Intangibles, Net (Tables)</t>
  </si>
  <si>
    <t>Schedule of intangibles, net</t>
  </si>
  <si>
    <t xml:space="preserve">December 31, December 31,
2015 2014
Infinite-lived intangible assets:
FAA licenses $ 50,000 $ -
Finite-lived intangible assets:
STC costs 414,226 -
Accumulated amortization - -
414,226 -
Software 82,240 33,951
Accumulated amortization (8,582 ) -
73,658 33,951
Total intangible assets, net $ 537,884 $ 33,951 </t>
  </si>
  <si>
    <t>Schedule of STC estimated amortization</t>
  </si>
  <si>
    <t>Estimated STC Amortization
2016 $ 46,443
2017 92,845
2018 92,845
2019 92,845
2020 92,845
2021 46,443
Total $ 464,226</t>
  </si>
  <si>
    <t>Schedule of software amortization</t>
  </si>
  <si>
    <t>Software Amortization
2016 $ 27,413
2017 27,413
2018 18,832
Total $ 73,658</t>
  </si>
  <si>
    <t>Accrued Liabilities (Tables)</t>
  </si>
  <si>
    <t>Schedule of accrued liabilities</t>
  </si>
  <si>
    <t xml:space="preserve">December 31, 2015 December 31, 2014
Reserve for standby letter of credit $ 750,000 $ -
Legal 131,203 -
Accrued salaries and wages 128,215 34,934
Aircraft maintenance 110,000 -
Accrued paid time off 57,352 -
Board of Director’s fees 34,833 -
Other 102,367 1,074
Total $ 1,313,970 $ 36,008 </t>
  </si>
  <si>
    <t>Commitments and Contingencies (Tables)</t>
  </si>
  <si>
    <t>Schedule of future minimum lease payments</t>
  </si>
  <si>
    <t xml:space="preserve"> Monthly Start Lease Aircraft Date Term Payment Bell 412 – N80701 9/1/15 One Year $ 25,000 Cessna Caravan 208B – N583JH 9/1/15 One Year $ 18,000 Pilatus PC-12 – N840AG 9/1/15 One Year $ 20,000 </t>
  </si>
  <si>
    <t>Fair Value Measurements (Tables)</t>
  </si>
  <si>
    <t>Schedule of fair value assets and liabilities</t>
  </si>
  <si>
    <t>July 31,
Quoted Prices In Active Markets
Significant Other Observable Inputs
Significant Other Unobservable Inputs
Description 2015 (Level 1) (Level 2) (Level 3)
Liabilities:
IPO and Placement Warrant Liability $ 1,471,900 $ - $ 1,471,900 $ -
Series A Warrant Liability 1,406,800 - 1,406,800 -
Series B Warrant Liability 5,268,400 - 5,268,400 -
Total Warrant Liability $ 8,147,100 $ - $ 8,147,100 $ -
December 31,
Quoted Prices In Active Markets
Significant Other Observable Inputs
Significant Other Unobservable Inputs
Description 2015 (Level 1) (Level 2) (Level 3)
Liabilities:
IPO and Placement Warrant Liability $ 1,575,000 $ 1,575,000 $ - $ -
Series A Warrant Liability 4,215,600 - 4,215,600 -
Series B Warrant Liability 5,452,200 - 5,452,200 -
Total Warrant Liability $ 11,242,800 $ 1,575,000 $ 9,667,800 $ -</t>
  </si>
  <si>
    <t>Warrants (Tables)</t>
  </si>
  <si>
    <t>Schedule of warrants issued and outstanding</t>
  </si>
  <si>
    <t xml:space="preserve">Security Quantity Strike Price
IPO &amp; Placement Warrants 7,875,000 $ 11.50
Series A Warrants 3,187,500 $ 4.80
Series B Warrants 1,062,500 $ 5.00 </t>
  </si>
  <si>
    <t>Income Taxes (Tables)</t>
  </si>
  <si>
    <t>Schedule of income tax benefit</t>
  </si>
  <si>
    <t xml:space="preserve">2015 2014
Federal income tax rate 34 % 34 %
Income tax benefit at the federal statutory rate $ (2,558,778 ) $ (38,077 )
State benefit, net of federal benefit (176,615 ) (4,480 )
Permanent differences net 1,057,550 -
Tax attributes from business combination (434,725 ) -
Changes in valuation allowances 2,112,568 42,557
Income tax (benefit) provision $ - $ - </t>
  </si>
  <si>
    <t>Schedule of deferred tax assets and liabilities</t>
  </si>
  <si>
    <t xml:space="preserve">2015 2014
Deferred tax assets:
Accounts receivable $ 5,548 $ -
Other reserves 7,554 -
Standby letter of credit reserve 285,000 -
Start-up costs 382,902 -
Net operating loss carryforwards 1,474,121 42,556
Total deferred tax assets 2,155,125 42,556
Less: valuation allowances (2,155,125 ) (42,556 )
Net deferred tax assets $ - $ - </t>
  </si>
  <si>
    <t>Business Combination (Tables)</t>
  </si>
  <si>
    <t>Schedule of assets acquired and the liabilities assumed in the Business Combination</t>
  </si>
  <si>
    <t>As Recorded by Chart Acquisition Corp Adjustments As Recorded
Assets
Cash and cash equivalents $ 4,128,746 (C) $ - $ 4,128,746
Due from Sponsor 660 (B) - 660
Total assets 4,129,406 - 4,129,406
Liabilities
Accounts payable $ 100,027 (B) $ - $ 100,027
Payable to affiliates of the
Sponsor 6,614 (B) - 6,614
Accrued expenses 25,000 (B) - 25,000
Warrant liability 1,808,176 (336,276 )(A) 1,471,900
Total liabilities 1,939,817 (336,276 ) 1,603,541
Net assets acquired over liabilities assumed $ 2,189,589 $ 336,276 $ 2,525,865
(A) Based on the valuation report of the Valuation Firm, (see Note 9 above) valuing the warrants as of July 31, 2015, the date of the Business Combination, the warrant liability carried on the balance sheet of Chart has been adjusted to the value calculated by the Valuation Firm.
(B) As part of the Business Combination, Tempus assumed the working capital (liabilities) of Chart, net of cash and warrant liability, in the amount of ($130,981). Please see the consolidated statements of cash flows.
(C) Pursuant to the Business Combination and the Financing, the Company received $16,000,000 in cash related to the sale of common stock, preferred stock and warrants. The use of the proceeds is summarized as follows:</t>
  </si>
  <si>
    <t>Summary of net cash proceeds related to business combination</t>
  </si>
  <si>
    <t>Sale of common stock, preferred stock and warrants pursuant to the Business Combination and Financing $ 16,000,000
Payment of costs related to the Business Combination and Financing (12,214,875 )
Cash from business acquired pursuant to the Business Combination 212,640
Net cash proceeds related to Business Combination $ 3,997,765</t>
  </si>
  <si>
    <t>Description of Organization and Business Operations (Details)</t>
  </si>
  <si>
    <t>Dec. 31, 2015USD ($)</t>
  </si>
  <si>
    <t>Chief Financial Officer [Member]</t>
  </si>
  <si>
    <t>Business Acquisition [Line Items]</t>
  </si>
  <si>
    <t>Busisness combination transacations amount</t>
  </si>
  <si>
    <t>Investor [Member]</t>
  </si>
  <si>
    <t>Mr. Joseph Wright [Member]</t>
  </si>
  <si>
    <t>Summary of Significant Accounting Policies (Details)</t>
  </si>
  <si>
    <t>Minimum [Member] | Furniture and Fixtures [Member]</t>
  </si>
  <si>
    <t>Summary of estimated service live of assets [Abstract]</t>
  </si>
  <si>
    <t>Property and equipment useful life</t>
  </si>
  <si>
    <t>3 years</t>
  </si>
  <si>
    <t>Minimum [Member] | Computer Equipment [Member]</t>
  </si>
  <si>
    <t>Maximum [Member] | Furniture and Fixtures [Member]</t>
  </si>
  <si>
    <t>5 years</t>
  </si>
  <si>
    <t>Maximum [Member] | Computer Equipment [Member]</t>
  </si>
  <si>
    <t>Summary of Significant Accounting Policies (Details 1)</t>
  </si>
  <si>
    <t>Summary of estimated service live of Intangible Assets [Abstract]</t>
  </si>
  <si>
    <t>Computer software</t>
  </si>
  <si>
    <t>Summary of Significant Accounting Policies (Details Textual) - USD ($)</t>
  </si>
  <si>
    <t>Oct. 01, 2015</t>
  </si>
  <si>
    <t>Capitalized pre-contract costs</t>
  </si>
  <si>
    <t>Certificate of deposit, Credit card borrowings</t>
  </si>
  <si>
    <t>Certificate of deposit, Standby letter of credit</t>
  </si>
  <si>
    <t>Allowance for doubtful accounts</t>
  </si>
  <si>
    <t>Depreciation</t>
  </si>
  <si>
    <t>Sales and Marketing expense</t>
  </si>
  <si>
    <t>Indefinite-lived intangible assets acquired</t>
  </si>
  <si>
    <t>Customer and Vendor Concentration (Details) - USD ($)</t>
  </si>
  <si>
    <t>Revenue</t>
  </si>
  <si>
    <t>Concentration risk, percentage</t>
  </si>
  <si>
    <t>100.00%</t>
  </si>
  <si>
    <t>Customer Concentration Risk [Member] | Customer A [Member]</t>
  </si>
  <si>
    <t>34.00%</t>
  </si>
  <si>
    <t>Customer Concentration Risk [Member] | Customer B [Member]</t>
  </si>
  <si>
    <t>54.00%</t>
  </si>
  <si>
    <t>Customer Concentration Risk [Member] | Other customer [Member]</t>
  </si>
  <si>
    <t>12.00%</t>
  </si>
  <si>
    <t>Accounts Receivable [Member] | Customer A [Member]</t>
  </si>
  <si>
    <t>46.00%</t>
  </si>
  <si>
    <t>Accounts Receivable [Member] | Customer B [Member]</t>
  </si>
  <si>
    <t>52.00%</t>
  </si>
  <si>
    <t>Accounts Receivable [Member] | Other customer [Member]</t>
  </si>
  <si>
    <t>2.00%</t>
  </si>
  <si>
    <t>Customer and Vendor Concentration (Details 1)</t>
  </si>
  <si>
    <t>% of Purchases [Member] | Vendor A [Member]</t>
  </si>
  <si>
    <t>19.00%</t>
  </si>
  <si>
    <t>% of Accounts payable, Trade [Member] | Vendor A [Member]</t>
  </si>
  <si>
    <t>20.00%</t>
  </si>
  <si>
    <t>Customer and Vendor Concentration (Details Textual)</t>
  </si>
  <si>
    <t>Dec. 31, 2015Customers</t>
  </si>
  <si>
    <t>Customer and Vendor Concentration (Textual)</t>
  </si>
  <si>
    <t>Number of customers</t>
  </si>
  <si>
    <t>Concentration risk, description</t>
  </si>
  <si>
    <t>Greater than 10</t>
  </si>
  <si>
    <t>Vendor A [Member]</t>
  </si>
  <si>
    <t>Greater than 10%</t>
  </si>
  <si>
    <t>Property and Equipment, Net (Details) - USD ($)</t>
  </si>
  <si>
    <t>Schedule of property and equipment, Net [Abstract]</t>
  </si>
  <si>
    <t>Accumulated depreciation</t>
  </si>
  <si>
    <t>Property and equipment, Net</t>
  </si>
  <si>
    <t>Network data center [Member]</t>
  </si>
  <si>
    <t>Personal computers [Member]</t>
  </si>
  <si>
    <t>Furniture and Fixtures [Member]</t>
  </si>
  <si>
    <t>Intangibles, Net (Details) - USD ($)</t>
  </si>
  <si>
    <t>Schedule of intangibles, net [Abstract]</t>
  </si>
  <si>
    <t>Total intangible assets, net</t>
  </si>
  <si>
    <t>STC costs [Member]</t>
  </si>
  <si>
    <t>Total intangible assets</t>
  </si>
  <si>
    <t>Accumulated amortization</t>
  </si>
  <si>
    <t>Software [Member]</t>
  </si>
  <si>
    <t>FAA licenses [Member]</t>
  </si>
  <si>
    <t>Indefinite-lived intangible assets</t>
  </si>
  <si>
    <t>Intangibles, Net (Details 1) - USD ($)</t>
  </si>
  <si>
    <t>Estimated STC Amortization [Member]</t>
  </si>
  <si>
    <t>Intangibles, Net (Details 2) - USD ($)</t>
  </si>
  <si>
    <t>Software Amortization [Member]</t>
  </si>
  <si>
    <t>Intangibles, Net (Details Textual) - USD ($)</t>
  </si>
  <si>
    <t>Intangibles Net (Textual)</t>
  </si>
  <si>
    <t>Additional amount spend in STC</t>
  </si>
  <si>
    <t>Recognized amortization of software</t>
  </si>
  <si>
    <t>Accrued Liabilities (Details) - USD ($)</t>
  </si>
  <si>
    <t>Reserve for standby letter of credit</t>
  </si>
  <si>
    <t>Legal</t>
  </si>
  <si>
    <t>Accrued salaries and wages</t>
  </si>
  <si>
    <t>Aircraft maintenance</t>
  </si>
  <si>
    <t>Accrued paid time off</t>
  </si>
  <si>
    <t>Board of Director's fees</t>
  </si>
  <si>
    <t>Commitments and Contingencies (Details)</t>
  </si>
  <si>
    <t>Bell 412 - N80701 [Member]</t>
  </si>
  <si>
    <t>Start date</t>
  </si>
  <si>
    <t>Sep. 1,
		2015</t>
  </si>
  <si>
    <t>Term</t>
  </si>
  <si>
    <t>1 year</t>
  </si>
  <si>
    <t>Monthly lease payment</t>
  </si>
  <si>
    <t>Cessna Caravan 208B - N583JH [Member]</t>
  </si>
  <si>
    <t>Pilatus PC-12 - N840AG [Member]</t>
  </si>
  <si>
    <t>Commitments and Contingencies (Details Textual) - USD ($)</t>
  </si>
  <si>
    <t>Operating Leases (Textual)</t>
  </si>
  <si>
    <t>Future minimum lease payments</t>
  </si>
  <si>
    <t>Lease expense</t>
  </si>
  <si>
    <t>Employee agreements descrpition</t>
  </si>
  <si>
    <t>The Company has employment agreements with certain key executives with terms that expire in 2018, with provisions for termination obligations, should termination occur prior thereto, of up to 12 months' severance. The Company paid a total aggregate base compensation of $232,682 in 2015 and expects to pay a total aggregate base compensation of approximately $550,000 annually through 2018, plus other normal customary fringe benefits and bonuses.</t>
  </si>
  <si>
    <t>Pilatus Business Aircraft, Ltd [Member]</t>
  </si>
  <si>
    <t>Purchase special mission modifications</t>
  </si>
  <si>
    <t>Currently hold in customer deposit</t>
  </si>
  <si>
    <t>San Marcos [Member]</t>
  </si>
  <si>
    <t>Term of operating leases</t>
  </si>
  <si>
    <t>15 months</t>
  </si>
  <si>
    <t>Lease monthly amount</t>
  </si>
  <si>
    <t>Simulator lease extended</t>
  </si>
  <si>
    <t>Dec. 31,
		2016</t>
  </si>
  <si>
    <t>Real office and Hangar space [Member]</t>
  </si>
  <si>
    <t>Aircraft and simulators [Member]</t>
  </si>
  <si>
    <t>Hangar space [Member]</t>
  </si>
  <si>
    <t>Aircraft [Member]</t>
  </si>
  <si>
    <t>Lease due date</t>
  </si>
  <si>
    <t>Feb. 28,
		2016</t>
  </si>
  <si>
    <t>Related Party Transactions (Details) - USD ($)</t>
  </si>
  <si>
    <t>Jul. 31, 2015</t>
  </si>
  <si>
    <t>Related Party Transactions (Textual)</t>
  </si>
  <si>
    <t>Business acquisition, equity interest issued or issuable, number of shares</t>
  </si>
  <si>
    <t>Membership interests exchanged for additional issuance of common stock</t>
  </si>
  <si>
    <t>Total billings</t>
  </si>
  <si>
    <t>Jackson River Aviation [Member]</t>
  </si>
  <si>
    <t>Outstanding payable</t>
  </si>
  <si>
    <t>Total purchases</t>
  </si>
  <si>
    <t>Tempus Intermediate Holdings, LLC [Member]</t>
  </si>
  <si>
    <t>Outstanding receivables</t>
  </si>
  <si>
    <t>Percentage of membership interests</t>
  </si>
  <si>
    <t>1.00%</t>
  </si>
  <si>
    <t>Purchase of membership interests, description</t>
  </si>
  <si>
    <t>In connection with the formation of Tempus, the Company's Chief Financial Officer, R. Lee Priest, Jr., loaned Tempus $500,000. Of this amount, $10,101 was allocated to the purchase of 1.0% of the membership interests of Tempus, and $489,899 took the form of a loan from an officer.</t>
  </si>
  <si>
    <t>Interest rate</t>
  </si>
  <si>
    <t>5.00%</t>
  </si>
  <si>
    <t>Accrued interest</t>
  </si>
  <si>
    <t>Fair Value Measurements (Details) - USD ($)</t>
  </si>
  <si>
    <t>Total Warrant Liability</t>
  </si>
  <si>
    <t>Series A Warrant Liability [Member]</t>
  </si>
  <si>
    <t>Series B Warrant Liability [Member]</t>
  </si>
  <si>
    <t>IPO and Placement Warrant Liability [Member]</t>
  </si>
  <si>
    <t>Quoted Prices In Active Markets (Level 1) [Member]</t>
  </si>
  <si>
    <t>Quoted Prices In Active Markets (Level 1) [Member] | Series A Warrant Liability [Member]</t>
  </si>
  <si>
    <t>Quoted Prices In Active Markets (Level 1) [Member] | Series B Warrant Liability [Member]</t>
  </si>
  <si>
    <t>Quoted Prices In Active Markets (Level 1) [Member] | IPO and Placement Warrant Liability [Member]</t>
  </si>
  <si>
    <t>Significant Other Observable Inputs (Level 2) [Member]</t>
  </si>
  <si>
    <t>Significant Other Observable Inputs (Level 2) [Member] | Series A Warrant Liability [Member]</t>
  </si>
  <si>
    <t>Significant Other Observable Inputs (Level 2) [Member] | Series B Warrant Liability [Member]</t>
  </si>
  <si>
    <t>Significant Other Observable Inputs (Level 2) [Member] | IPO and Placement Warrant Liability [Member]</t>
  </si>
  <si>
    <t>Significant Other Unobservable Inputs (Level 3) [Member]</t>
  </si>
  <si>
    <t>Significant Other Unobservable Inputs (Level 3) [Member] | Series A Warrant Liability [Member]</t>
  </si>
  <si>
    <t>Significant Other Unobservable Inputs (Level 3) [Member] | Series B Warrant Liability [Member]</t>
  </si>
  <si>
    <t>Significant Other Unobservable Inputs (Level 3) [Member] | IPO and Placement Warrant Liability [Member]</t>
  </si>
  <si>
    <t>Fair Value Measurements (Details Textual)</t>
  </si>
  <si>
    <t>Dec. 31, 2015$ / shares</t>
  </si>
  <si>
    <t>Fair Value Measurements (Textual)</t>
  </si>
  <si>
    <t>Warrants price</t>
  </si>
  <si>
    <t>Warrants (Details)</t>
  </si>
  <si>
    <t>IPO &amp; Placement Warrants [Member]</t>
  </si>
  <si>
    <t>Subsidiary, Sale of Stock [Line Items]</t>
  </si>
  <si>
    <t>Quantity</t>
  </si>
  <si>
    <t>Strike Price</t>
  </si>
  <si>
    <t>Series A Warrant [Member]</t>
  </si>
  <si>
    <t>Series B Warrant [Member]</t>
  </si>
  <si>
    <t>Warrants (Details Textual) - USD ($)</t>
  </si>
  <si>
    <t>Aug. 14, 2015</t>
  </si>
  <si>
    <t>Jul. 31, 2016</t>
  </si>
  <si>
    <t>Warrants (Textual)</t>
  </si>
  <si>
    <t>Warrants outstanding</t>
  </si>
  <si>
    <t>Excess warrants price maximum</t>
  </si>
  <si>
    <t>9.99%</t>
  </si>
  <si>
    <t>Excess warrants price minimum</t>
  </si>
  <si>
    <t>4.99%</t>
  </si>
  <si>
    <t>Subsequent Event [Member]</t>
  </si>
  <si>
    <t>Weighted average prices of common stock</t>
  </si>
  <si>
    <t>56.30%</t>
  </si>
  <si>
    <t>IPO Warrants [Member]</t>
  </si>
  <si>
    <t>Initial public offering</t>
  </si>
  <si>
    <t>Warrant exercise price</t>
  </si>
  <si>
    <t>Warrants Price Outstanding</t>
  </si>
  <si>
    <t>Warrant sale price</t>
  </si>
  <si>
    <t>Placement Warrants [Member]</t>
  </si>
  <si>
    <t>Series A-1 Warrants and Series A-2 Warrants [Member]</t>
  </si>
  <si>
    <t>Warrants issued (in shares)</t>
  </si>
  <si>
    <t>Series B-1 Warrants and Series B-2 Warrants [Member]</t>
  </si>
  <si>
    <t>Series A-3 Warrants [Member]</t>
  </si>
  <si>
    <t>Series A-3 Warrants [Member] | Subsequent Event [Member]</t>
  </si>
  <si>
    <t>3.30%</t>
  </si>
  <si>
    <t>Series B-3 Warrants [Member]</t>
  </si>
  <si>
    <t>Warrants expire</t>
  </si>
  <si>
    <t>Jul. 31,
		2020</t>
  </si>
  <si>
    <t>Market price description</t>
  </si>
  <si>
    <t>On October 31, 2016 or April 30, 2017, as applicable, if 90% of the average of the four lowest volume-weighted average prices of common stock for the preceding 10 trading days (the "Alternative Market Price") is less than $4.00 (subject an Alternative Market Price floor of $1.80), the holder of a Series B Warrant can exercise such Series B Warrant to acquire on a cashless basis a number of shares of common stock or Preferred Stock equal to (depending on the Market Price) up to 488.9% of the number of shares that could otherwise be purchased under such Series B Warrant pursuant to a cash exercise, with the lower the Alternative Market Price, the more shares being available for acquisition by the Series B Warrant holder pursuant to this alternative cashless exercise.</t>
  </si>
  <si>
    <t>Series B-1 Warrants [Member]</t>
  </si>
  <si>
    <t>Apr. 30,
		2017</t>
  </si>
  <si>
    <t>Series B-2 Warrants and Series B-3 Warrants [Member]</t>
  </si>
  <si>
    <t>Oct. 31,
		2016</t>
  </si>
  <si>
    <t>Series A-1 [Member] | Subsequent Event [Member]</t>
  </si>
  <si>
    <t>35.00%</t>
  </si>
  <si>
    <t>Series A-2 [Member] | Subsequent Event [Member]</t>
  </si>
  <si>
    <t>18.00%</t>
  </si>
  <si>
    <t>Series A-1 Warrants and Series B-1 Warrants</t>
  </si>
  <si>
    <t>Stockholders' Equity (Details) - $ / shares</t>
  </si>
  <si>
    <t>Stockholders' Equity (Textual)</t>
  </si>
  <si>
    <t>Preferred Stock [Member]</t>
  </si>
  <si>
    <t>Preferred Stock, per share</t>
  </si>
  <si>
    <t>Common Stock [Member]</t>
  </si>
  <si>
    <t>Preferred stock convertible into common stock shares</t>
  </si>
  <si>
    <t>Outstanding warrants exercisable shares</t>
  </si>
  <si>
    <t>Business combination description</t>
  </si>
  <si>
    <t>(i) adjustments to the merger consideration payable to the Members as a result of Tempus' working capital and/or debt as of the completion of the Business Combination varying from the estimates that were made at the time of the consummation of the Business Combination, (ii) Tempus meeting certain financial milestones pursuant to the earn-out provisions of the Merger Agreement, up to a total of 6,300,000 shares and (iii) any indemnification payments that are made under the Merger Agreement by delivery of shares of common stock. Additionally, we may issue awards for up to a maximum of 640,616 shares of common stock under our 2015 Omnibus Equity Incentive Plan.</t>
  </si>
  <si>
    <t>(i) July 31, 2016 or earlier if the last sales price of our common stock equals or exceeds $12.00 per share (as adjusted for stock splits, stock dividends, reorganizations, recapitalizations and the like) for any 20 trading days within any 30-trading day period commencing at least 150 days after July 31, 2015, or (ii) the date on which we consummate a liquidation, merger, stock exchange or other similar transaction that results in all of our stockholders having the right to exchange their shares of common stock for cash, securities or other property. In addition, 234,375 Founder Shares are subject to forfeiture pro rata by Chart's initial stockholders in the event the last sales price of our common stock does not equal or exceed $11.50 per share (as adjusted for stock splits, stock dividends, reorganizations, recapitalizations and the like) for any 20 trading days within any 30-trading day period within 60 months following July 31, 2015. An additional 234,375 Founder Shares, will be subject to forfeiture pro rata by Chart's initial stockholders in the event the last sales price of our common stock does not equal or exceed $13.50 per share (as adjusted for stock splits, stock dividends, reorganizations, recapitalizations and the like) for any 20 trading days within any 30-trading day period prior to July 31, 2020.</t>
  </si>
  <si>
    <t>Maximum [Member] | Preferred Stock [Member]</t>
  </si>
  <si>
    <t>Preferred stock description</t>
  </si>
  <si>
    <t>The holder would beneficially own in excess of either 4.99% or 9.99% (the "Maximum Percentage")</t>
  </si>
  <si>
    <t>Percentage of issued and outsatanding preferred stock</t>
  </si>
  <si>
    <t>Series A Warrant [Member] | Preferred Stock [Member]</t>
  </si>
  <si>
    <t>Series A Warrant [Member] | Common Stock [Member]</t>
  </si>
  <si>
    <t>Series B Warrant [Member] | Preferred Stock [Member]</t>
  </si>
  <si>
    <t>Maximum shares of cashless exercise feature</t>
  </si>
  <si>
    <t>Series B Warrant [Member] | Common Stock [Member]</t>
  </si>
  <si>
    <t>Income Taxes (Details) - USD ($)</t>
  </si>
  <si>
    <t>Federal income tax rate</t>
  </si>
  <si>
    <t>Income tax benefit at the federal statutory rate</t>
  </si>
  <si>
    <t>State benefit, net of federal benefit</t>
  </si>
  <si>
    <t>Permanent differences net</t>
  </si>
  <si>
    <t>Tax attributes from business combination</t>
  </si>
  <si>
    <t>Changes in valuation allowances</t>
  </si>
  <si>
    <t>Income tax (benefit) provision</t>
  </si>
  <si>
    <t>Income Taxes (Details 1) - USD ($)</t>
  </si>
  <si>
    <t>Deferred tax assets:</t>
  </si>
  <si>
    <t>Accounts receivable</t>
  </si>
  <si>
    <t>Other reserves</t>
  </si>
  <si>
    <t>Standby letter of credit reserve</t>
  </si>
  <si>
    <t>Start-up costs</t>
  </si>
  <si>
    <t>Net operating loss carryforwards</t>
  </si>
  <si>
    <t>Total deferred tax assets</t>
  </si>
  <si>
    <t>Less: valuation allowances</t>
  </si>
  <si>
    <t>Net deferred tax asset</t>
  </si>
  <si>
    <t>Income Taxes (Details Textual)</t>
  </si>
  <si>
    <t>Income Taxes (Textual)</t>
  </si>
  <si>
    <t>Federal net operating losses carryforwards</t>
  </si>
  <si>
    <t>State net operating losses carryforward</t>
  </si>
  <si>
    <t>Operating loss carryforwards, Expiration date</t>
  </si>
  <si>
    <t>Dec. 31,
		2035</t>
  </si>
  <si>
    <t>Income tax benefits, Description</t>
  </si>
  <si>
    <t>Greater than 50</t>
  </si>
  <si>
    <t>More than 50%</t>
  </si>
  <si>
    <t>Basic and Diluted Shares Outstanding (Details) - shares</t>
  </si>
  <si>
    <t>Basic and Diluted Shares Outstanding (Textual)</t>
  </si>
  <si>
    <t>Weighted average basic shares outstanding</t>
  </si>
  <si>
    <t>Business Combination (Details)</t>
  </si>
  <si>
    <t>Jul. 31, 2015USD ($)</t>
  </si>
  <si>
    <t>Assets</t>
  </si>
  <si>
    <t>Due from Sponsor</t>
  </si>
  <si>
    <t>Liabilities</t>
  </si>
  <si>
    <t>Accounts payable</t>
  </si>
  <si>
    <t>Payable to affiliates of the Sponsor</t>
  </si>
  <si>
    <t>Accrued expenses</t>
  </si>
  <si>
    <t>Warrant liability</t>
  </si>
  <si>
    <t>Net assets acquired over liabilities assumed</t>
  </si>
  <si>
    <t>As Recorded by Chart Acquisition Corp [Member]</t>
  </si>
  <si>
    <t>[1]</t>
  </si>
  <si>
    <t>[2]</t>
  </si>
  <si>
    <t>Adjustments [Member]</t>
  </si>
  <si>
    <t>[3]</t>
  </si>
  <si>
    <t>Pursuant to the Business Combination and the Financing, the Company received $16,000,000 in cash related to the sale of common stock, preferred stock and warrants. The use of the proceeds is summarized as follows:</t>
  </si>
  <si>
    <t>As part of the Business Combination, Tempus assumed the working capital (liabilities) of Chart, net of cash and warrant liability, in the amount of ($130,981). Please see the Consolidated Statement of Cash Flows.</t>
  </si>
  <si>
    <t>Based on the valuation report of the Valuation Firm, (see Note 9 above) valuing the warrants as of July 31, 2015, the date of the Business Combination, the warrant liability carried on the balance sheet of Chart has been adjusted to the value calculated by the Valuation Firm.</t>
  </si>
  <si>
    <t>Business Combination (Details 1) - USD ($)</t>
  </si>
  <si>
    <t>Payment of costs related to the Business Combination and Financing</t>
  </si>
  <si>
    <t>Net cash proceeds related to Business Combination</t>
  </si>
  <si>
    <t>Business Combination (Details Textual) - USD ($)</t>
  </si>
  <si>
    <t>Business Combination (Textual)</t>
  </si>
  <si>
    <t>Earn-out shares</t>
  </si>
  <si>
    <t>Number of shares received under merger consideration</t>
  </si>
  <si>
    <t>Business combination aggregate cash investments</t>
  </si>
  <si>
    <t>(i) the Affiliate Investors received an aggregate of 1,375,000 shares of Tempus Holdings common stock, 1,031,250 Series A-2 Warrants and 343,750 Series B-2 Warrants (collectively, the "Affiliate Investor Securities'') and (ii) the New Investors received an aggregate of 1,255,265 shares of Tempus Holdings common stock, 1,369,735 shares of Tempus Holdings preferred Stock, 1,968,750 Series A-1 Warrants and 656,250 Series B-1 Warrants.</t>
  </si>
  <si>
    <t>Business combination aggregate common shares</t>
  </si>
  <si>
    <t>Net of cash and warrant liability</t>
  </si>
  <si>
    <t>Warrants redemption value</t>
  </si>
  <si>
    <t>Subsequent Events (Details) - USD ($)</t>
  </si>
  <si>
    <t>Mar. 15, 2016</t>
  </si>
  <si>
    <t>Feb. 29, 2016</t>
  </si>
  <si>
    <t>Feb. 24, 2016</t>
  </si>
  <si>
    <t>Feb. 03, 2016</t>
  </si>
  <si>
    <t>Feb. 25, 2016</t>
  </si>
  <si>
    <t>Subsequent Events (Textual)</t>
  </si>
  <si>
    <t>Certificate of deposit, letter of credit</t>
  </si>
  <si>
    <t>Description of business acquisition</t>
  </si>
  <si>
    <t>Issuance of aggregate shares</t>
  </si>
  <si>
    <t>Preferred Stock [Member] | Series B Warrant [Member]</t>
  </si>
  <si>
    <t>Payments to acquire businesses</t>
  </si>
  <si>
    <t>The Company purchased Tempus Jets, Inc. ("TJI") from our CEO B. Scott Terry for consideration of $500,000, paid in the form of 242,131 shares of common stock of the Company. The number of shares issued to Mr. Terry was calculated based on the volume weighted average market price of the Company's common stock for the previous 20 trading days.</t>
  </si>
  <si>
    <t>Amount of lease agreement</t>
  </si>
  <si>
    <t>Description of aircraft lease agreement</t>
  </si>
  <si>
    <t>We entered into an agreement to lease a Gulfstream G-IV, at a rate of $70,000 a month for a period of 40 months. The lease permits the lessor to exercise an option to sell the aircraft to the Company at any time after November 30, 2016, or the Company to purchase the aircraft from the lessor, in either case at a value of $5,500,000.</t>
  </si>
  <si>
    <t>Subsequent Event [Member] | Common Stock [Member]</t>
  </si>
  <si>
    <t>Subsequent Event [Member] | Preferred Stock [Member]</t>
  </si>
  <si>
    <t>Subsequent Event [Member] | Preferred Stock [Member] | Series B Warran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4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628871</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n" r="D16" s="7">
        <v>0</v>
      </c>
    </row>
    <row r="17" spans="1:4">
      <c t="s" r="A17" s="4">
        <v>28</v>
      </c>
      <c t="n" r="C17" s="6">
        <v>9720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9</v>
      </c>
      <c t="s" r="B1" s="2">
        <v>1</v>
      </c>
    </row>
    <row r="2" spans="1:2">
      <c t="s" r="B2" s="2">
        <v>2</v>
      </c>
    </row>
    <row r="3" spans="1:2">
      <c t="s" r="A3" s="3">
        <v>170</v>
      </c>
    </row>
    <row r="4" spans="1:2">
      <c t="s" r="A4" s="4">
        <v>42</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288495</v>
      </c>
      <c t="n" r="C3" s="7">
        <v>1466019</v>
      </c>
    </row>
    <row r="4" spans="1:3">
      <c t="s" r="A4" s="4">
        <v>33</v>
      </c>
      <c t="n" r="B4" s="6">
        <v>1100000</v>
      </c>
      <c t="s" r="C4" s="4">
        <v>34</v>
      </c>
    </row>
    <row r="5" spans="1:3">
      <c t="s" r="A5" s="3">
        <v>35</v>
      </c>
    </row>
    <row r="6" spans="1:3">
      <c t="s" r="A6" s="4">
        <v>36</v>
      </c>
      <c t="n" r="B6" s="6">
        <v>855963</v>
      </c>
      <c t="s" r="C6" s="4">
        <v>34</v>
      </c>
    </row>
    <row r="7" spans="1:3">
      <c t="s" r="A7" s="4">
        <v>37</v>
      </c>
      <c t="n" r="B7" s="6">
        <v>21697</v>
      </c>
      <c t="s" r="C7" s="4">
        <v>34</v>
      </c>
    </row>
    <row r="8" spans="1:3">
      <c t="s" r="A8" s="4">
        <v>38</v>
      </c>
      <c t="n" r="B8" s="6">
        <v>27818</v>
      </c>
      <c t="s" r="C8" s="4">
        <v>34</v>
      </c>
    </row>
    <row r="9" spans="1:3">
      <c t="s" r="A9" s="4">
        <v>39</v>
      </c>
      <c t="n" r="B9" s="6">
        <v>24999</v>
      </c>
      <c t="s" r="C9" s="4">
        <v>34</v>
      </c>
    </row>
    <row r="10" spans="1:3">
      <c t="s" r="A10" s="4">
        <v>40</v>
      </c>
      <c t="n" r="B10" s="6">
        <v>373074</v>
      </c>
      <c t="s" r="C10" s="4">
        <v>34</v>
      </c>
    </row>
    <row r="11" spans="1:3">
      <c t="s" r="A11" s="4">
        <v>41</v>
      </c>
      <c t="n" r="B11" s="6">
        <v>3692046</v>
      </c>
      <c t="n" r="C11" s="7">
        <v>1466019</v>
      </c>
    </row>
    <row r="12" spans="1:3">
      <c t="s" r="A12" s="4">
        <v>42</v>
      </c>
      <c t="n" r="B12" s="6">
        <v>117398</v>
      </c>
      <c t="n" r="C12" s="7">
        <v>2315</v>
      </c>
    </row>
    <row r="13" spans="1:3">
      <c t="s" r="A13" s="3">
        <v>43</v>
      </c>
    </row>
    <row r="14" spans="1:3">
      <c t="s" r="A14" s="4">
        <v>44</v>
      </c>
      <c t="n" r="B14" s="6">
        <v>515000</v>
      </c>
      <c t="s" r="C14" s="4">
        <v>34</v>
      </c>
    </row>
    <row r="15" spans="1:3">
      <c t="s" r="A15" s="4">
        <v>45</v>
      </c>
      <c t="n" r="B15" s="6">
        <v>537884</v>
      </c>
      <c t="n" r="C15" s="7">
        <v>33951</v>
      </c>
    </row>
    <row r="16" spans="1:3">
      <c t="s" r="A16" s="4">
        <v>46</v>
      </c>
      <c t="n" r="B16" s="6">
        <v>1052884</v>
      </c>
      <c t="n" r="C16" s="6">
        <v>33951</v>
      </c>
    </row>
    <row r="17" spans="1:3">
      <c t="s" r="A17" s="4">
        <v>47</v>
      </c>
      <c t="n" r="B17" s="6">
        <v>4862328</v>
      </c>
      <c t="n" r="C17" s="6">
        <v>1502285</v>
      </c>
    </row>
    <row r="18" spans="1:3">
      <c t="s" r="A18" s="3">
        <v>48</v>
      </c>
    </row>
    <row r="19" spans="1:3">
      <c t="s" r="A19" s="4">
        <v>49</v>
      </c>
      <c t="n" r="B19" s="6">
        <v>995105</v>
      </c>
      <c t="n" r="C19" s="6">
        <v>48166</v>
      </c>
    </row>
    <row r="20" spans="1:3">
      <c t="s" r="A20" s="4">
        <v>38</v>
      </c>
      <c t="n" r="B20" s="6">
        <v>331337</v>
      </c>
      <c t="n" r="C20" s="6">
        <v>30101</v>
      </c>
    </row>
    <row r="21" spans="1:3">
      <c t="s" r="A21" s="4">
        <v>50</v>
      </c>
      <c t="n" r="B21" s="6">
        <v>1313970</v>
      </c>
      <c t="n" r="C21" s="7">
        <v>36008</v>
      </c>
    </row>
    <row r="22" spans="1:3">
      <c t="s" r="A22" s="4">
        <v>51</v>
      </c>
      <c t="n" r="B22" s="6">
        <v>48130</v>
      </c>
      <c t="s" r="C22" s="4">
        <v>34</v>
      </c>
    </row>
    <row r="23" spans="1:3">
      <c t="s" r="A23" s="4">
        <v>52</v>
      </c>
      <c t="n" r="B23" s="6">
        <v>754545</v>
      </c>
      <c t="s" r="C23" s="4">
        <v>34</v>
      </c>
    </row>
    <row r="24" spans="1:3">
      <c t="s" r="A24" s="4">
        <v>53</v>
      </c>
      <c t="n" r="B24" s="7">
        <v>3443087</v>
      </c>
      <c t="n" r="C24" s="7">
        <v>114275</v>
      </c>
    </row>
    <row r="25" spans="1:3">
      <c t="s" r="A25" s="3">
        <v>54</v>
      </c>
    </row>
    <row r="26" spans="1:3">
      <c t="s" r="A26" s="4">
        <v>55</v>
      </c>
      <c t="s" r="B26" s="4">
        <v>34</v>
      </c>
      <c t="n" r="C26" s="7">
        <v>489899</v>
      </c>
    </row>
    <row r="27" spans="1:3">
      <c t="s" r="A27" s="4">
        <v>56</v>
      </c>
      <c t="n" r="B27" s="7">
        <v>11242800</v>
      </c>
      <c t="s" r="C27" s="4">
        <v>34</v>
      </c>
    </row>
    <row r="28" spans="1:3">
      <c t="s" r="A28" s="4">
        <v>57</v>
      </c>
      <c t="n" r="B28" s="6">
        <v>11242800</v>
      </c>
      <c t="n" r="C28" s="7">
        <v>489899</v>
      </c>
    </row>
    <row r="29" spans="1:3">
      <c t="s" r="A29" s="4">
        <v>58</v>
      </c>
      <c t="n" r="B29" s="7">
        <v>14685887</v>
      </c>
      <c t="n" r="C29" s="7">
        <v>604174</v>
      </c>
    </row>
    <row r="30" spans="1:3">
      <c t="s" r="A30" s="4">
        <v>59</v>
      </c>
      <c t="s" r="B30" s="4">
        <v>34</v>
      </c>
      <c t="s" r="C30" s="4">
        <v>34</v>
      </c>
    </row>
    <row r="31" spans="1:3">
      <c t="s" r="A31" s="3">
        <v>60</v>
      </c>
    </row>
    <row r="32" spans="1:3">
      <c t="s" r="A32" s="4">
        <v>61</v>
      </c>
      <c t="n" r="B32" s="7">
        <v>137</v>
      </c>
      <c t="s" r="C32" s="4">
        <v>34</v>
      </c>
    </row>
    <row r="33" spans="1:3">
      <c t="s" r="A33" s="4">
        <v>62</v>
      </c>
      <c t="n" r="B33" s="6">
        <v>884</v>
      </c>
      <c t="n" r="C33" s="7">
        <v>364</v>
      </c>
    </row>
    <row r="34" spans="1:3">
      <c t="s" r="A34" s="4">
        <v>63</v>
      </c>
      <c t="n" r="B34" s="6">
        <v>262496</v>
      </c>
      <c t="n" r="C34" s="6">
        <v>1009737</v>
      </c>
    </row>
    <row r="35" spans="1:3">
      <c t="s" r="A35" s="4">
        <v>64</v>
      </c>
      <c t="n" r="B35" s="6">
        <v>-10087076</v>
      </c>
      <c t="n" r="C35" s="6">
        <v>-111990</v>
      </c>
    </row>
    <row r="36" spans="1:3">
      <c t="s" r="A36" s="4">
        <v>65</v>
      </c>
      <c t="n" r="B36" s="6">
        <v>-9823559</v>
      </c>
      <c t="n" r="C36" s="6">
        <v>898111</v>
      </c>
    </row>
    <row r="37" spans="1:3">
      <c t="s" r="A37" s="4">
        <v>66</v>
      </c>
      <c t="n" r="B37" s="7">
        <v>4862328</v>
      </c>
      <c t="n" r="C37" s="7">
        <v>15022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t="s" r="A1" s="1">
        <v>216</v>
      </c>
      <c t="s" r="B1" s="2">
        <v>1</v>
      </c>
    </row>
    <row r="2" spans="1:2">
      <c t="s" r="B2" s="2">
        <v>2</v>
      </c>
    </row>
    <row r="3" spans="1:2">
      <c t="s" r="A3" s="3">
        <v>162</v>
      </c>
    </row>
    <row r="4" spans="1:2">
      <c t="s" r="A4" s="4">
        <v>217</v>
      </c>
      <c t="s" r="B4" s="4">
        <v>218</v>
      </c>
    </row>
    <row r="5" spans="1:2">
      <c t="s" r="A5" s="4">
        <v>219</v>
      </c>
      <c t="s" r="B5" s="4">
        <v>220</v>
      </c>
    </row>
    <row r="6" spans="1:2">
      <c t="s" r="A6" s="4">
        <v>221</v>
      </c>
      <c t="s" r="B6" s="4">
        <v>222</v>
      </c>
    </row>
    <row r="7" spans="1:2">
      <c t="s" r="A7" s="4">
        <v>223</v>
      </c>
      <c t="s" r="B7" s="4">
        <v>224</v>
      </c>
    </row>
    <row r="8" spans="1:2">
      <c t="s" r="A8" s="4">
        <v>225</v>
      </c>
      <c t="s" r="B8" s="4">
        <v>226</v>
      </c>
    </row>
    <row r="9" spans="1:2">
      <c t="s" r="A9" s="4">
        <v>227</v>
      </c>
      <c t="s" r="B9" s="4">
        <v>228</v>
      </c>
    </row>
    <row r="10" spans="1:2">
      <c t="s" r="A10" s="4">
        <v>229</v>
      </c>
      <c t="s" r="B10" s="4">
        <v>230</v>
      </c>
    </row>
    <row r="11" spans="1:2">
      <c t="s" r="A11" s="4">
        <v>231</v>
      </c>
      <c t="s" r="B11" s="4">
        <v>232</v>
      </c>
    </row>
    <row r="12" spans="1:2">
      <c t="s" r="A12" s="4">
        <v>233</v>
      </c>
      <c t="s" r="B12" s="4">
        <v>234</v>
      </c>
    </row>
    <row r="13" spans="1:2">
      <c t="s" r="A13" s="4">
        <v>235</v>
      </c>
      <c t="s" r="B13" s="4">
        <v>236</v>
      </c>
    </row>
    <row r="14" spans="1:2">
      <c t="s" r="A14" s="4">
        <v>237</v>
      </c>
      <c t="s" r="B14" s="4">
        <v>238</v>
      </c>
    </row>
    <row r="15" spans="1:2">
      <c t="s" r="A15" s="4">
        <v>239</v>
      </c>
      <c t="s" r="B15" s="4">
        <v>240</v>
      </c>
    </row>
    <row r="16" spans="1:2">
      <c t="s" r="A16" s="4">
        <v>241</v>
      </c>
      <c t="s" r="B16" s="4">
        <v>242</v>
      </c>
    </row>
    <row r="17" spans="1:2">
      <c t="s" r="A17" s="4">
        <v>243</v>
      </c>
      <c t="s" r="B17" s="4">
        <v>244</v>
      </c>
    </row>
    <row r="18" spans="1:2">
      <c t="s" r="A18" s="4">
        <v>245</v>
      </c>
      <c t="s" r="B18" s="4">
        <v>246</v>
      </c>
    </row>
    <row r="19" spans="1:2">
      <c t="s" r="A19" s="4">
        <v>39</v>
      </c>
      <c t="s" r="B19" s="4">
        <v>247</v>
      </c>
    </row>
    <row r="20" spans="1:2">
      <c t="s" r="A20" s="4">
        <v>248</v>
      </c>
      <c t="s" r="B20" s="4">
        <v>249</v>
      </c>
    </row>
    <row r="21" spans="1:2">
      <c t="s" r="A21" s="4">
        <v>250</v>
      </c>
      <c t="s" r="B21" s="4">
        <v>251</v>
      </c>
    </row>
    <row r="22" spans="1:2">
      <c t="s" r="A22" s="4">
        <v>212</v>
      </c>
      <c t="s" r="B22" s="4">
        <v>252</v>
      </c>
    </row>
    <row r="23" spans="1:2">
      <c t="s" r="A23" s="4">
        <v>253</v>
      </c>
      <c t="s" r="B23" s="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56"/>
  </cols>
  <sheetData>
    <row r="1" spans="1:2">
      <c t="s" r="A1" s="1">
        <v>255</v>
      </c>
      <c t="s" r="B1" s="2">
        <v>1</v>
      </c>
    </row>
    <row r="2" spans="1:2">
      <c t="s" r="B2" s="2">
        <v>2</v>
      </c>
    </row>
    <row r="3" spans="1:2">
      <c t="s" r="A3" s="3">
        <v>162</v>
      </c>
    </row>
    <row r="4" spans="1:2">
      <c t="s" r="A4" s="4">
        <v>256</v>
      </c>
      <c t="s" r="B4" s="4">
        <v>257</v>
      </c>
    </row>
    <row r="5" spans="1:2">
      <c t="s" r="A5" s="4">
        <v>258</v>
      </c>
      <c t="s" r="B5"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60</v>
      </c>
      <c t="s" r="B1" s="2">
        <v>1</v>
      </c>
    </row>
    <row r="2" spans="1:2">
      <c t="s" r="B2" s="2">
        <v>2</v>
      </c>
    </row>
    <row r="3" spans="1:2">
      <c t="s" r="A3" s="3">
        <v>166</v>
      </c>
    </row>
    <row r="4" spans="1:2">
      <c t="s" r="A4" s="4">
        <v>261</v>
      </c>
      <c t="s" r="B4" s="4">
        <v>262</v>
      </c>
    </row>
    <row r="5" spans="1:2">
      <c t="s" r="A5" s="4">
        <v>263</v>
      </c>
      <c t="s" r="B5"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65</v>
      </c>
      <c t="s" r="B1" s="2">
        <v>1</v>
      </c>
    </row>
    <row r="2" spans="1:2">
      <c t="s" r="B2" s="2">
        <v>2</v>
      </c>
    </row>
    <row r="3" spans="1:2">
      <c t="s" r="A3" s="3">
        <v>170</v>
      </c>
    </row>
    <row r="4" spans="1:2">
      <c t="s" r="A4" s="4">
        <v>266</v>
      </c>
      <c t="s" r="B4"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t="s" r="A1" s="1">
        <v>268</v>
      </c>
      <c t="s" r="B1" s="2">
        <v>1</v>
      </c>
    </row>
    <row r="2" spans="1:2">
      <c t="s" r="B2" s="2">
        <v>2</v>
      </c>
    </row>
    <row r="3" spans="1:2">
      <c t="s" r="A3" s="3">
        <v>173</v>
      </c>
    </row>
    <row r="4" spans="1:2">
      <c t="s" r="A4" s="4">
        <v>269</v>
      </c>
      <c t="s" r="B4" s="4">
        <v>270</v>
      </c>
    </row>
    <row r="5" spans="1:2">
      <c t="s" r="A5" s="4">
        <v>271</v>
      </c>
      <c t="s" r="B5" s="4">
        <v>272</v>
      </c>
    </row>
    <row r="6" spans="1:2">
      <c t="s" r="A6" s="4">
        <v>273</v>
      </c>
      <c t="s" r="B6"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5</v>
      </c>
      <c t="s" r="B1" s="2">
        <v>1</v>
      </c>
    </row>
    <row r="2" spans="1:2">
      <c t="s" r="B2" s="2">
        <v>2</v>
      </c>
    </row>
    <row r="3" spans="1:2">
      <c t="s" r="A3" s="3">
        <v>177</v>
      </c>
    </row>
    <row r="4" spans="1:2">
      <c t="s" r="A4" s="4">
        <v>276</v>
      </c>
      <c t="s" r="B4"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78</v>
      </c>
      <c t="s" r="B1" s="2">
        <v>1</v>
      </c>
    </row>
    <row r="2" spans="1:2">
      <c t="s" r="B2" s="2">
        <v>2</v>
      </c>
    </row>
    <row r="3" spans="1:2">
      <c t="s" r="A3" s="3">
        <v>181</v>
      </c>
    </row>
    <row r="4" spans="1:2">
      <c t="s" r="A4" s="4">
        <v>279</v>
      </c>
      <c t="s" r="B4"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7</v>
      </c>
      <c t="s" r="B1" s="2">
        <v>2</v>
      </c>
      <c t="s" r="C1" s="2">
        <v>30</v>
      </c>
    </row>
    <row r="2" spans="1:3">
      <c t="s" r="A2" s="3">
        <v>68</v>
      </c>
    </row>
    <row r="3" spans="1:3">
      <c t="s" r="A3" s="4">
        <v>69</v>
      </c>
      <c t="n" r="B3" s="8">
        <v>0.0001</v>
      </c>
      <c t="n" r="C3" s="8">
        <v>0.0001</v>
      </c>
    </row>
    <row r="4" spans="1:3">
      <c t="s" r="A4" s="4">
        <v>70</v>
      </c>
      <c t="n" r="B4" s="6">
        <v>14000000</v>
      </c>
      <c t="n" r="C4" s="6">
        <v>14000000</v>
      </c>
    </row>
    <row r="5" spans="1:3">
      <c t="s" r="A5" s="4">
        <v>71</v>
      </c>
      <c t="n" r="B5" s="6">
        <v>1369735</v>
      </c>
      <c t="n" r="C5" s="6">
        <v>0</v>
      </c>
    </row>
    <row r="6" spans="1:3">
      <c t="s" r="A6" s="4">
        <v>72</v>
      </c>
      <c t="n" r="B6" s="6">
        <v>1369735</v>
      </c>
      <c t="n" r="C6" s="6">
        <v>0</v>
      </c>
    </row>
    <row r="7" spans="1:3">
      <c t="s" r="A7" s="4">
        <v>73</v>
      </c>
      <c t="n" r="B7" s="8">
        <v>0.0001</v>
      </c>
      <c t="n" r="C7" s="8">
        <v>0.0001</v>
      </c>
    </row>
    <row r="8" spans="1:3">
      <c t="s" r="A8" s="4">
        <v>74</v>
      </c>
      <c t="n" r="B8" s="6">
        <v>29000000</v>
      </c>
      <c t="n" r="C8" s="6">
        <v>29000000</v>
      </c>
    </row>
    <row r="9" spans="1:3">
      <c t="s" r="A9" s="4">
        <v>75</v>
      </c>
      <c t="n" r="B9" s="6">
        <v>8836421</v>
      </c>
      <c t="n" r="C9" s="6">
        <v>3642084</v>
      </c>
    </row>
    <row r="10" spans="1:3">
      <c t="s" r="A10" s="4">
        <v>76</v>
      </c>
      <c t="n" r="B10" s="6">
        <v>8836421</v>
      </c>
      <c t="n" r="C10" s="6">
        <v>36420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81</v>
      </c>
      <c t="s" r="B1" s="2">
        <v>1</v>
      </c>
    </row>
    <row r="2" spans="1:2">
      <c t="s" r="B2" s="2">
        <v>2</v>
      </c>
    </row>
    <row r="3" spans="1:2">
      <c t="s" r="A3" s="3">
        <v>189</v>
      </c>
    </row>
    <row r="4" spans="1:2">
      <c t="s" r="A4" s="4">
        <v>282</v>
      </c>
      <c t="s" r="B4"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84</v>
      </c>
      <c t="s" r="B1" s="2">
        <v>1</v>
      </c>
    </row>
    <row r="2" spans="1:2">
      <c t="s" r="B2" s="2">
        <v>2</v>
      </c>
    </row>
    <row r="3" spans="1:2">
      <c t="s" r="A3" s="3">
        <v>193</v>
      </c>
    </row>
    <row r="4" spans="1:2">
      <c t="s" r="A4" s="4">
        <v>285</v>
      </c>
      <c t="s" r="B4"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87</v>
      </c>
      <c t="s" r="B1" s="2">
        <v>1</v>
      </c>
    </row>
    <row r="2" spans="1:2">
      <c t="s" r="B2" s="2">
        <v>2</v>
      </c>
    </row>
    <row r="3" spans="1:2">
      <c t="s" r="A3" s="3">
        <v>201</v>
      </c>
    </row>
    <row r="4" spans="1:2">
      <c t="s" r="A4" s="4">
        <v>288</v>
      </c>
      <c t="s" r="B4" s="4">
        <v>289</v>
      </c>
    </row>
    <row r="5" spans="1:2">
      <c t="s" r="A5" s="4">
        <v>290</v>
      </c>
      <c t="s" r="B5" s="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2</v>
      </c>
      <c t="s" r="B1" s="2">
        <v>1</v>
      </c>
    </row>
    <row r="2" spans="1:2">
      <c t="s" r="B2" s="2">
        <v>2</v>
      </c>
    </row>
    <row r="3" spans="1:2">
      <c t="s" r="A3" s="3">
        <v>209</v>
      </c>
    </row>
    <row r="4" spans="1:2">
      <c t="s" r="A4" s="4">
        <v>293</v>
      </c>
      <c t="s" r="B4" s="4">
        <v>294</v>
      </c>
    </row>
    <row r="5" spans="1:2">
      <c t="s" r="A5" s="4">
        <v>295</v>
      </c>
      <c t="s" r="B5"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1"/>
  </cols>
  <sheetData>
    <row r="1" spans="1:2">
      <c t="s" r="A1" s="1">
        <v>297</v>
      </c>
      <c t="s" r="B1" s="2">
        <v>1</v>
      </c>
    </row>
    <row r="2" spans="1:2">
      <c t="s" r="B2" s="2">
        <v>298</v>
      </c>
    </row>
    <row r="3" spans="1:2">
      <c t="s" r="A3" s="4">
        <v>299</v>
      </c>
    </row>
    <row r="4" spans="1:2">
      <c t="s" r="A4" s="3">
        <v>300</v>
      </c>
    </row>
    <row r="5" spans="1:2">
      <c t="s" r="A5" s="4">
        <v>301</v>
      </c>
      <c t="n" r="B5" s="7">
        <v>500000</v>
      </c>
    </row>
    <row r="6" spans="1:2">
      <c t="s" r="A6" s="4">
        <v>302</v>
      </c>
    </row>
    <row r="7" spans="1:2">
      <c t="s" r="A7" s="3">
        <v>300</v>
      </c>
    </row>
    <row r="8" spans="1:2">
      <c t="s" r="A8" s="4">
        <v>301</v>
      </c>
      <c t="n" r="B8" s="6">
        <v>10500000</v>
      </c>
    </row>
    <row r="9" spans="1:2">
      <c t="s" r="A9" s="4">
        <v>303</v>
      </c>
    </row>
    <row r="10" spans="1:2">
      <c t="s" r="A10" s="3">
        <v>300</v>
      </c>
    </row>
    <row r="11" spans="1:2">
      <c t="s" r="A11" s="4">
        <v>301</v>
      </c>
      <c t="n" r="B11" s="7">
        <v>5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6"/>
  </cols>
  <sheetData>
    <row r="1" spans="1:2">
      <c t="s" r="A1" s="1">
        <v>304</v>
      </c>
      <c t="s" r="B1" s="2">
        <v>1</v>
      </c>
    </row>
    <row r="2" spans="1:2">
      <c t="s" r="B2" s="2">
        <v>2</v>
      </c>
    </row>
    <row r="3" spans="1:2">
      <c t="s" r="A3" s="4">
        <v>305</v>
      </c>
    </row>
    <row r="4" spans="1:2">
      <c t="s" r="A4" s="3">
        <v>306</v>
      </c>
    </row>
    <row r="5" spans="1:2">
      <c t="s" r="A5" s="4">
        <v>307</v>
      </c>
      <c t="s" r="B5" s="4">
        <v>308</v>
      </c>
    </row>
    <row r="6" spans="1:2">
      <c t="s" r="A6" s="4">
        <v>309</v>
      </c>
    </row>
    <row r="7" spans="1:2">
      <c t="s" r="A7" s="3">
        <v>306</v>
      </c>
    </row>
    <row r="8" spans="1:2">
      <c t="s" r="A8" s="4">
        <v>307</v>
      </c>
      <c t="s" r="B8" s="4">
        <v>308</v>
      </c>
    </row>
    <row r="9" spans="1:2">
      <c t="s" r="A9" s="4">
        <v>310</v>
      </c>
    </row>
    <row r="10" spans="1:2">
      <c t="s" r="A10" s="3">
        <v>306</v>
      </c>
    </row>
    <row r="11" spans="1:2">
      <c t="s" r="A11" s="4">
        <v>307</v>
      </c>
      <c t="s" r="B11" s="4">
        <v>311</v>
      </c>
    </row>
    <row r="12" spans="1:2">
      <c t="s" r="A12" s="4">
        <v>312</v>
      </c>
    </row>
    <row r="13" spans="1:2">
      <c t="s" r="A13" s="3">
        <v>306</v>
      </c>
    </row>
    <row r="14" spans="1:2">
      <c t="s" r="A14" s="4">
        <v>307</v>
      </c>
      <c t="s" r="B14" s="4">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6"/>
  </cols>
  <sheetData>
    <row r="1" spans="1:2">
      <c t="s" r="A1" s="1">
        <v>313</v>
      </c>
      <c t="s" r="B1" s="2">
        <v>1</v>
      </c>
    </row>
    <row r="2" spans="1:2">
      <c t="s" r="B2" s="2">
        <v>2</v>
      </c>
    </row>
    <row r="3" spans="1:2">
      <c t="s" r="A3" s="3">
        <v>314</v>
      </c>
    </row>
    <row r="4" spans="1:2">
      <c t="s" r="A4" s="4">
        <v>315</v>
      </c>
      <c t="s" r="B4" s="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t="s" r="A1" s="1">
        <v>316</v>
      </c>
      <c t="s" r="B1" s="2">
        <v>317</v>
      </c>
      <c t="s" r="C1" s="2">
        <v>30</v>
      </c>
      <c t="s" r="D1" s="2">
        <v>2</v>
      </c>
    </row>
    <row r="2" spans="1:4">
      <c t="s" r="A2" s="3">
        <v>162</v>
      </c>
    </row>
    <row r="3" spans="1:4">
      <c t="s" r="A3" s="4">
        <v>51</v>
      </c>
      <c t="s" r="C3" s="4">
        <v>34</v>
      </c>
      <c t="n" r="D3" s="7">
        <v>48130</v>
      </c>
    </row>
    <row r="4" spans="1:4">
      <c t="s" r="A4" s="4">
        <v>318</v>
      </c>
      <c t="n" r="D4" s="6">
        <v>334134</v>
      </c>
    </row>
    <row r="5" spans="1:4">
      <c t="s" r="A5" s="4">
        <v>33</v>
      </c>
      <c t="n" r="D5" s="6">
        <v>1100000</v>
      </c>
    </row>
    <row r="6" spans="1:4">
      <c t="s" r="A6" s="4">
        <v>319</v>
      </c>
      <c t="n" r="D6" s="6">
        <v>350000</v>
      </c>
    </row>
    <row r="7" spans="1:4">
      <c t="s" r="A7" s="4">
        <v>320</v>
      </c>
      <c t="n" r="D7" s="6">
        <v>750000</v>
      </c>
    </row>
    <row r="8" spans="1:4">
      <c t="s" r="A8" s="4">
        <v>44</v>
      </c>
      <c t="n" r="D8" s="6">
        <v>750000</v>
      </c>
    </row>
    <row r="9" spans="1:4">
      <c t="s" r="A9" s="4">
        <v>321</v>
      </c>
      <c t="n" r="D9" s="6">
        <v>14600</v>
      </c>
    </row>
    <row r="10" spans="1:4">
      <c t="s" r="A10" s="4">
        <v>322</v>
      </c>
      <c t="s" r="C10" s="4">
        <v>34</v>
      </c>
      <c t="n" r="D10" s="6">
        <v>14447</v>
      </c>
    </row>
    <row r="11" spans="1:4">
      <c t="s" r="A11" s="4">
        <v>323</v>
      </c>
      <c t="s" r="C11" s="4">
        <v>34</v>
      </c>
      <c t="n" r="D11" s="7">
        <v>627000</v>
      </c>
    </row>
    <row r="12" spans="1:4">
      <c t="s" r="A12" s="4">
        <v>324</v>
      </c>
      <c t="n" r="B12" s="7">
        <v>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t="s" r="A1" s="1">
        <v>325</v>
      </c>
      <c t="s" r="B1" s="2">
        <v>78</v>
      </c>
      <c t="s" r="C1" s="2">
        <v>1</v>
      </c>
    </row>
    <row r="2" spans="1:3">
      <c t="s" r="B2" s="2">
        <v>30</v>
      </c>
      <c t="s" r="C2" s="2">
        <v>2</v>
      </c>
    </row>
    <row r="3" spans="1:3">
      <c t="s" r="A3" s="3">
        <v>261</v>
      </c>
    </row>
    <row r="4" spans="1:3">
      <c t="s" r="A4" s="4">
        <v>326</v>
      </c>
      <c t="s" r="B4" s="4">
        <v>34</v>
      </c>
      <c t="n" r="C4" s="7">
        <v>11933433</v>
      </c>
    </row>
    <row r="5" spans="1:3">
      <c t="s" r="A5" s="4">
        <v>235</v>
      </c>
      <c t="n" r="C5" s="7">
        <v>855963</v>
      </c>
    </row>
    <row r="6" spans="1:3">
      <c t="s" r="A6" s="4">
        <v>327</v>
      </c>
      <c t="s" r="C6" s="4">
        <v>328</v>
      </c>
    </row>
    <row r="7" spans="1:3">
      <c t="s" r="A7" s="4">
        <v>329</v>
      </c>
    </row>
    <row r="8" spans="1:3">
      <c t="s" r="A8" s="3">
        <v>261</v>
      </c>
    </row>
    <row r="9" spans="1:3">
      <c t="s" r="A9" s="4">
        <v>326</v>
      </c>
      <c t="n" r="C9" s="7">
        <v>4094994</v>
      </c>
    </row>
    <row r="10" spans="1:3">
      <c t="s" r="A10" s="4">
        <v>327</v>
      </c>
      <c t="s" r="C10" s="4">
        <v>330</v>
      </c>
    </row>
    <row r="11" spans="1:3">
      <c t="s" r="A11" s="4">
        <v>331</v>
      </c>
    </row>
    <row r="12" spans="1:3">
      <c t="s" r="A12" s="3">
        <v>261</v>
      </c>
    </row>
    <row r="13" spans="1:3">
      <c t="s" r="A13" s="4">
        <v>326</v>
      </c>
      <c t="n" r="C13" s="7">
        <v>6424766</v>
      </c>
    </row>
    <row r="14" spans="1:3">
      <c t="s" r="A14" s="4">
        <v>327</v>
      </c>
      <c t="s" r="C14" s="4">
        <v>332</v>
      </c>
    </row>
    <row r="15" spans="1:3">
      <c t="s" r="A15" s="4">
        <v>333</v>
      </c>
    </row>
    <row r="16" spans="1:3">
      <c t="s" r="A16" s="3">
        <v>261</v>
      </c>
    </row>
    <row r="17" spans="1:3">
      <c t="s" r="A17" s="4">
        <v>326</v>
      </c>
      <c t="n" r="C17" s="7">
        <v>1413673</v>
      </c>
    </row>
    <row r="18" spans="1:3">
      <c t="s" r="A18" s="4">
        <v>327</v>
      </c>
      <c t="s" r="C18" s="4">
        <v>334</v>
      </c>
    </row>
    <row r="19" spans="1:3">
      <c t="s" r="A19" s="4">
        <v>335</v>
      </c>
    </row>
    <row r="20" spans="1:3">
      <c t="s" r="A20" s="3">
        <v>261</v>
      </c>
    </row>
    <row r="21" spans="1:3">
      <c t="s" r="A21" s="4">
        <v>235</v>
      </c>
      <c t="n" r="C21" s="7">
        <v>392453</v>
      </c>
    </row>
    <row r="22" spans="1:3">
      <c t="s" r="A22" s="4">
        <v>327</v>
      </c>
      <c t="s" r="C22" s="4">
        <v>336</v>
      </c>
    </row>
    <row r="23" spans="1:3">
      <c t="s" r="A23" s="4">
        <v>337</v>
      </c>
    </row>
    <row r="24" spans="1:3">
      <c t="s" r="A24" s="3">
        <v>261</v>
      </c>
    </row>
    <row r="25" spans="1:3">
      <c t="s" r="A25" s="4">
        <v>235</v>
      </c>
      <c t="n" r="C25" s="7">
        <v>442885</v>
      </c>
    </row>
    <row r="26" spans="1:3">
      <c t="s" r="A26" s="4">
        <v>327</v>
      </c>
      <c t="s" r="C26" s="4">
        <v>338</v>
      </c>
    </row>
    <row r="27" spans="1:3">
      <c t="s" r="A27" s="4">
        <v>339</v>
      </c>
    </row>
    <row r="28" spans="1:3">
      <c t="s" r="A28" s="3">
        <v>261</v>
      </c>
    </row>
    <row r="29" spans="1:3">
      <c t="s" r="A29" s="4">
        <v>235</v>
      </c>
      <c t="n" r="C29" s="7">
        <v>20625</v>
      </c>
    </row>
    <row r="30" spans="1:3">
      <c t="s" r="A30" s="4">
        <v>327</v>
      </c>
      <c t="s" r="C30" s="4">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16"/>
  </cols>
  <sheetData>
    <row r="1" spans="1:2">
      <c t="s" r="A1" s="1">
        <v>341</v>
      </c>
      <c t="s" r="B1" s="2">
        <v>1</v>
      </c>
    </row>
    <row r="2" spans="1:2">
      <c t="s" r="B2" s="2">
        <v>2</v>
      </c>
    </row>
    <row r="3" spans="1:2">
      <c t="s" r="A3" s="3">
        <v>263</v>
      </c>
    </row>
    <row r="4" spans="1:2">
      <c t="s" r="A4" s="4">
        <v>327</v>
      </c>
      <c t="s" r="B4" s="4">
        <v>328</v>
      </c>
    </row>
    <row r="5" spans="1:2">
      <c t="s" r="A5" s="4">
        <v>342</v>
      </c>
    </row>
    <row r="6" spans="1:2">
      <c t="s" r="A6" s="3">
        <v>263</v>
      </c>
    </row>
    <row r="7" spans="1:2">
      <c t="s" r="A7" s="4">
        <v>327</v>
      </c>
      <c t="s" r="B7" s="4">
        <v>343</v>
      </c>
    </row>
    <row r="8" spans="1:2">
      <c t="s" r="A8" s="4">
        <v>344</v>
      </c>
    </row>
    <row r="9" spans="1:2">
      <c t="s" r="A9" s="3">
        <v>263</v>
      </c>
    </row>
    <row r="10" spans="1:2">
      <c t="s" r="A10" s="4">
        <v>327</v>
      </c>
      <c t="s" r="B10" s="4">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t="s" r="A1" s="1">
        <v>77</v>
      </c>
      <c t="s" r="B1" s="2">
        <v>78</v>
      </c>
      <c t="s" r="C1" s="2">
        <v>1</v>
      </c>
    </row>
    <row r="2" spans="1:3">
      <c t="s" r="B2" s="2">
        <v>30</v>
      </c>
      <c t="s" r="C2" s="2">
        <v>2</v>
      </c>
    </row>
    <row r="3" spans="1:3">
      <c t="s" r="A3" s="3">
        <v>79</v>
      </c>
    </row>
    <row r="4" spans="1:3">
      <c t="s" r="A4" s="4">
        <v>80</v>
      </c>
      <c t="s" r="B4" s="4">
        <v>34</v>
      </c>
      <c t="n" r="C4" s="7">
        <v>11933433</v>
      </c>
    </row>
    <row r="5" spans="1:3">
      <c t="s" r="A5" s="4">
        <v>81</v>
      </c>
      <c t="s" r="B5" s="4">
        <v>34</v>
      </c>
      <c t="n" r="C5" s="6">
        <v>11468010</v>
      </c>
    </row>
    <row r="6" spans="1:3">
      <c t="s" r="A6" s="4">
        <v>82</v>
      </c>
      <c t="s" r="B6" s="4">
        <v>34</v>
      </c>
      <c t="n" r="C6" s="6">
        <v>465423</v>
      </c>
    </row>
    <row r="7" spans="1:3">
      <c t="s" r="A7" s="4">
        <v>83</v>
      </c>
      <c t="n" r="B7" s="7">
        <v>110916</v>
      </c>
      <c t="n" r="C7" s="6">
        <v>4614846</v>
      </c>
    </row>
    <row r="8" spans="1:3">
      <c t="s" r="A8" s="4">
        <v>84</v>
      </c>
      <c t="n" r="B8" s="6">
        <v>-110916</v>
      </c>
      <c t="n" r="C8" s="6">
        <v>-4149423</v>
      </c>
    </row>
    <row r="9" spans="1:3">
      <c t="s" r="A9" s="3">
        <v>85</v>
      </c>
    </row>
    <row r="10" spans="1:3">
      <c t="s" r="A10" s="4">
        <v>86</v>
      </c>
      <c t="n" r="B10" s="7">
        <v>-1074</v>
      </c>
      <c t="n" r="C10" s="6">
        <v>-22334</v>
      </c>
    </row>
    <row r="11" spans="1:3">
      <c t="s" r="A11" s="4">
        <v>87</v>
      </c>
      <c t="s" r="B11" s="4">
        <v>34</v>
      </c>
      <c t="n" r="C11" s="6">
        <v>-3354064</v>
      </c>
    </row>
    <row r="12" spans="1:3">
      <c t="s" r="A12" s="4">
        <v>88</v>
      </c>
      <c t="n" r="B12" s="7">
        <v>-1074</v>
      </c>
      <c t="n" r="C12" s="6">
        <v>-3376398</v>
      </c>
    </row>
    <row r="13" spans="1:3">
      <c t="s" r="A13" s="4">
        <v>89</v>
      </c>
      <c t="n" r="B13" s="7">
        <v>-111990</v>
      </c>
      <c t="n" r="C13" s="7">
        <v>-7525821</v>
      </c>
    </row>
    <row r="14" spans="1:3">
      <c t="s" r="A14" s="4">
        <v>90</v>
      </c>
      <c t="n" r="B14" s="9">
        <v>-0.03</v>
      </c>
      <c t="n" r="C14" s="9">
        <v>-1.3</v>
      </c>
    </row>
    <row r="15" spans="1:3">
      <c t="s" r="A15" s="4">
        <v>91</v>
      </c>
      <c t="n" r="B15" s="9">
        <v>-0.03</v>
      </c>
      <c t="n" r="C15" s="9">
        <v>-1.3</v>
      </c>
    </row>
    <row r="16" spans="1:3">
      <c t="s" r="A16" s="4">
        <v>92</v>
      </c>
      <c t="n" r="B16" s="6">
        <v>3642084</v>
      </c>
      <c t="n" r="C16" s="6">
        <v>5807166</v>
      </c>
    </row>
    <row r="17" spans="1:3">
      <c t="s" r="A17" s="4">
        <v>93</v>
      </c>
      <c t="n" r="B17" s="6">
        <v>3642084</v>
      </c>
      <c t="n" r="C17" s="6">
        <v>580716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3"/>
  </cols>
  <sheetData>
    <row r="1" spans="1:2">
      <c t="s" r="A1" s="1">
        <v>346</v>
      </c>
      <c t="s" r="B1" s="2">
        <v>1</v>
      </c>
    </row>
    <row r="2" spans="1:2">
      <c t="s" r="B2" s="2">
        <v>347</v>
      </c>
    </row>
    <row r="3" spans="1:2">
      <c t="s" r="A3" s="3">
        <v>348</v>
      </c>
    </row>
    <row r="4" spans="1:2">
      <c t="s" r="A4" s="4">
        <v>349</v>
      </c>
      <c t="n" r="B4" s="6">
        <v>2</v>
      </c>
    </row>
    <row r="5" spans="1:2">
      <c t="s" r="A5" s="4">
        <v>350</v>
      </c>
      <c t="s" r="B5" s="4">
        <v>351</v>
      </c>
    </row>
    <row r="6" spans="1:2">
      <c t="s" r="A6" s="4">
        <v>352</v>
      </c>
    </row>
    <row r="7" spans="1:2">
      <c t="s" r="A7" s="3">
        <v>348</v>
      </c>
    </row>
    <row r="8" spans="1:2">
      <c t="s" r="A8" s="4">
        <v>350</v>
      </c>
      <c t="s" r="B8" s="4">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354</v>
      </c>
      <c t="s" r="B1" s="2">
        <v>2</v>
      </c>
      <c t="s" r="C1" s="2">
        <v>30</v>
      </c>
    </row>
    <row r="2" spans="1:3">
      <c t="s" r="A2" s="3">
        <v>355</v>
      </c>
    </row>
    <row r="3" spans="1:3">
      <c t="s" r="A3" s="4">
        <v>95</v>
      </c>
      <c t="n" r="B3" s="7">
        <v>131845</v>
      </c>
      <c t="n" r="C3" s="7">
        <v>2315</v>
      </c>
    </row>
    <row r="4" spans="1:3">
      <c t="s" r="A4" s="4">
        <v>356</v>
      </c>
      <c t="n" r="B4" s="6">
        <v>-14447</v>
      </c>
      <c t="s" r="C4" s="4">
        <v>34</v>
      </c>
    </row>
    <row r="5" spans="1:3">
      <c t="s" r="A5" s="4">
        <v>357</v>
      </c>
      <c t="n" r="B5" s="6">
        <v>117398</v>
      </c>
      <c t="n" r="C5" s="7">
        <v>2315</v>
      </c>
    </row>
    <row r="6" spans="1:3">
      <c t="s" r="A6" s="4">
        <v>358</v>
      </c>
    </row>
    <row r="7" spans="1:3">
      <c t="s" r="A7" s="3">
        <v>355</v>
      </c>
    </row>
    <row r="8" spans="1:3">
      <c t="s" r="A8" s="4">
        <v>95</v>
      </c>
      <c t="n" r="B8" s="6">
        <v>126179</v>
      </c>
      <c t="s" r="C8" s="4">
        <v>34</v>
      </c>
    </row>
    <row r="9" spans="1:3">
      <c t="s" r="A9" s="4">
        <v>359</v>
      </c>
    </row>
    <row r="10" spans="1:3">
      <c t="s" r="A10" s="3">
        <v>355</v>
      </c>
    </row>
    <row r="11" spans="1:3">
      <c t="s" r="A11" s="4">
        <v>95</v>
      </c>
      <c t="n" r="B11" s="6">
        <v>5210</v>
      </c>
      <c t="n" r="C11" s="7">
        <v>2315</v>
      </c>
    </row>
    <row r="12" spans="1:3">
      <c t="s" r="A12" s="4">
        <v>360</v>
      </c>
    </row>
    <row r="13" spans="1:3">
      <c t="s" r="A13" s="3">
        <v>355</v>
      </c>
    </row>
    <row r="14" spans="1:3">
      <c t="s" r="A14" s="4">
        <v>95</v>
      </c>
      <c t="n" r="B14" s="7">
        <v>456</v>
      </c>
      <c t="s" r="C14" s="4">
        <v>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361</v>
      </c>
      <c t="s" r="B1" s="2">
        <v>2</v>
      </c>
      <c t="s" r="C1" s="2">
        <v>30</v>
      </c>
    </row>
    <row r="2" spans="1:3">
      <c t="s" r="A2" s="3">
        <v>362</v>
      </c>
    </row>
    <row r="3" spans="1:3">
      <c t="s" r="A3" s="4">
        <v>363</v>
      </c>
      <c t="n" r="B3" s="7">
        <v>537884</v>
      </c>
      <c t="n" r="C3" s="7">
        <v>33951</v>
      </c>
    </row>
    <row r="4" spans="1:3">
      <c t="s" r="A4" s="4">
        <v>364</v>
      </c>
    </row>
    <row r="5" spans="1:3">
      <c t="s" r="A5" s="3">
        <v>362</v>
      </c>
    </row>
    <row r="6" spans="1:3">
      <c t="s" r="A6" s="4">
        <v>365</v>
      </c>
      <c t="n" r="B6" s="7">
        <v>414226</v>
      </c>
      <c t="s" r="C6" s="4">
        <v>34</v>
      </c>
    </row>
    <row r="7" spans="1:3">
      <c t="s" r="A7" s="4">
        <v>366</v>
      </c>
      <c t="s" r="B7" s="4">
        <v>34</v>
      </c>
      <c t="s" r="C7" s="4">
        <v>34</v>
      </c>
    </row>
    <row r="8" spans="1:3">
      <c t="s" r="A8" s="4">
        <v>363</v>
      </c>
      <c t="n" r="B8" s="7">
        <v>464226</v>
      </c>
      <c t="s" r="C8" s="4">
        <v>34</v>
      </c>
    </row>
    <row r="9" spans="1:3">
      <c t="s" r="A9" s="4">
        <v>367</v>
      </c>
    </row>
    <row r="10" spans="1:3">
      <c t="s" r="A10" s="3">
        <v>362</v>
      </c>
    </row>
    <row r="11" spans="1:3">
      <c t="s" r="A11" s="4">
        <v>365</v>
      </c>
      <c t="n" r="B11" s="6">
        <v>82240</v>
      </c>
      <c t="n" r="C11" s="7">
        <v>33951</v>
      </c>
    </row>
    <row r="12" spans="1:3">
      <c t="s" r="A12" s="4">
        <v>366</v>
      </c>
      <c t="n" r="B12" s="6">
        <v>-8582</v>
      </c>
      <c t="s" r="C12" s="4">
        <v>34</v>
      </c>
    </row>
    <row r="13" spans="1:3">
      <c t="s" r="A13" s="4">
        <v>363</v>
      </c>
      <c t="n" r="B13" s="6">
        <v>73658</v>
      </c>
      <c t="n" r="C13" s="7">
        <v>33951</v>
      </c>
    </row>
    <row r="14" spans="1:3">
      <c t="s" r="A14" s="4">
        <v>368</v>
      </c>
    </row>
    <row r="15" spans="1:3">
      <c t="s" r="A15" s="3">
        <v>362</v>
      </c>
    </row>
    <row r="16" spans="1:3">
      <c t="s" r="A16" s="4">
        <v>369</v>
      </c>
      <c t="n" r="B16" s="7">
        <v>50000</v>
      </c>
      <c t="s" r="C16" s="4">
        <v>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r="A1" s="1">
        <v>370</v>
      </c>
      <c t="s" r="B1" s="2">
        <v>2</v>
      </c>
      <c t="s" r="C1" s="2">
        <v>30</v>
      </c>
    </row>
    <row r="2" spans="1:3">
      <c t="s" r="A2" s="3">
        <v>271</v>
      </c>
    </row>
    <row r="3" spans="1:3">
      <c t="s" r="A3" s="4">
        <v>95</v>
      </c>
      <c t="n" r="B3" s="7">
        <v>537884</v>
      </c>
      <c t="n" r="C3" s="7">
        <v>33951</v>
      </c>
    </row>
    <row r="4" spans="1:3">
      <c t="s" r="A4" s="4">
        <v>371</v>
      </c>
    </row>
    <row r="5" spans="1:3">
      <c t="s" r="A5" s="3">
        <v>271</v>
      </c>
    </row>
    <row r="6" spans="1:3">
      <c t="n" r="A6" s="6">
        <v>2016</v>
      </c>
      <c t="n" r="B6" s="6">
        <v>46443</v>
      </c>
    </row>
    <row r="7" spans="1:3">
      <c t="n" r="A7" s="6">
        <v>2017</v>
      </c>
      <c t="n" r="B7" s="6">
        <v>92845</v>
      </c>
    </row>
    <row r="8" spans="1:3">
      <c t="n" r="A8" s="6">
        <v>2018</v>
      </c>
      <c t="n" r="B8" s="6">
        <v>92845</v>
      </c>
    </row>
    <row r="9" spans="1:3">
      <c t="n" r="A9" s="6">
        <v>2019</v>
      </c>
      <c t="n" r="B9" s="6">
        <v>92845</v>
      </c>
    </row>
    <row r="10" spans="1:3">
      <c t="n" r="A10" s="6">
        <v>2020</v>
      </c>
      <c t="n" r="B10" s="6">
        <v>92845</v>
      </c>
    </row>
    <row r="11" spans="1:3">
      <c t="n" r="A11" s="6">
        <v>2021</v>
      </c>
      <c t="n" r="B11" s="6">
        <v>46443</v>
      </c>
    </row>
    <row r="12" spans="1:3">
      <c t="s" r="A12" s="4">
        <v>95</v>
      </c>
      <c t="n" r="B12" s="7">
        <v>4642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r="A1" s="1">
        <v>372</v>
      </c>
      <c t="s" r="B1" s="2">
        <v>2</v>
      </c>
      <c t="s" r="C1" s="2">
        <v>30</v>
      </c>
    </row>
    <row r="2" spans="1:3">
      <c t="s" r="A2" s="3">
        <v>273</v>
      </c>
    </row>
    <row r="3" spans="1:3">
      <c t="s" r="A3" s="4">
        <v>95</v>
      </c>
      <c t="n" r="B3" s="7">
        <v>537884</v>
      </c>
      <c t="n" r="C3" s="7">
        <v>33951</v>
      </c>
    </row>
    <row r="4" spans="1:3">
      <c t="s" r="A4" s="4">
        <v>373</v>
      </c>
    </row>
    <row r="5" spans="1:3">
      <c t="s" r="A5" s="3">
        <v>273</v>
      </c>
    </row>
    <row r="6" spans="1:3">
      <c t="n" r="A6" s="6">
        <v>2016</v>
      </c>
      <c t="n" r="B6" s="6">
        <v>27413</v>
      </c>
    </row>
    <row r="7" spans="1:3">
      <c t="n" r="A7" s="6">
        <v>2017</v>
      </c>
      <c t="n" r="B7" s="6">
        <v>27413</v>
      </c>
    </row>
    <row r="8" spans="1:3">
      <c t="n" r="A8" s="6">
        <v>2018</v>
      </c>
      <c t="n" r="B8" s="6">
        <v>18832</v>
      </c>
    </row>
    <row r="9" spans="1:3">
      <c t="s" r="A9" s="4">
        <v>95</v>
      </c>
      <c t="n" r="B9" s="7">
        <v>73658</v>
      </c>
      <c t="n" r="C9" s="7">
        <v>339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r="1" spans="1:4">
      <c t="s" r="A1" s="1">
        <v>374</v>
      </c>
      <c t="s" r="B1" s="2">
        <v>317</v>
      </c>
      <c t="s" r="C1" s="2">
        <v>2</v>
      </c>
      <c t="s" r="D1" s="2">
        <v>30</v>
      </c>
    </row>
    <row r="2" spans="1:4">
      <c t="s" r="A2" s="3">
        <v>375</v>
      </c>
    </row>
    <row r="3" spans="1:4">
      <c t="s" r="A3" s="4">
        <v>324</v>
      </c>
      <c t="n" r="B3" s="7">
        <v>50000</v>
      </c>
    </row>
    <row r="4" spans="1:4">
      <c t="s" r="A4" s="4">
        <v>376</v>
      </c>
      <c t="n" r="C4" s="7">
        <v>50000</v>
      </c>
    </row>
    <row r="5" spans="1:4">
      <c t="s" r="A5" s="4">
        <v>367</v>
      </c>
    </row>
    <row r="6" spans="1:4">
      <c t="s" r="A6" s="3">
        <v>375</v>
      </c>
    </row>
    <row r="7" spans="1:4">
      <c t="s" r="A7" s="4">
        <v>377</v>
      </c>
      <c t="n" r="C7" s="7">
        <v>8582</v>
      </c>
      <c t="s" r="D7" s="4">
        <v>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378</v>
      </c>
      <c t="s" r="B1" s="2">
        <v>2</v>
      </c>
      <c t="s" r="C1" s="2">
        <v>30</v>
      </c>
    </row>
    <row r="2" spans="1:3">
      <c t="s" r="A2" s="3">
        <v>177</v>
      </c>
    </row>
    <row r="3" spans="1:3">
      <c t="s" r="A3" s="4">
        <v>379</v>
      </c>
      <c t="n" r="B3" s="7">
        <v>750000</v>
      </c>
      <c t="s" r="C3" s="4">
        <v>34</v>
      </c>
    </row>
    <row r="4" spans="1:3">
      <c t="s" r="A4" s="4">
        <v>380</v>
      </c>
      <c t="n" r="B4" s="6">
        <v>131203</v>
      </c>
      <c t="s" r="C4" s="4">
        <v>34</v>
      </c>
    </row>
    <row r="5" spans="1:3">
      <c t="s" r="A5" s="4">
        <v>381</v>
      </c>
      <c t="n" r="B5" s="6">
        <v>128215</v>
      </c>
      <c t="n" r="C5" s="7">
        <v>34934</v>
      </c>
    </row>
    <row r="6" spans="1:3">
      <c t="s" r="A6" s="4">
        <v>382</v>
      </c>
      <c t="n" r="B6" s="6">
        <v>110000</v>
      </c>
      <c t="s" r="C6" s="4">
        <v>34</v>
      </c>
    </row>
    <row r="7" spans="1:3">
      <c t="s" r="A7" s="4">
        <v>383</v>
      </c>
      <c t="n" r="B7" s="6">
        <v>57352</v>
      </c>
      <c t="s" r="C7" s="4">
        <v>34</v>
      </c>
    </row>
    <row r="8" spans="1:3">
      <c t="s" r="A8" s="4">
        <v>384</v>
      </c>
      <c t="n" r="B8" s="6">
        <v>34833</v>
      </c>
      <c t="s" r="C8" s="4">
        <v>34</v>
      </c>
    </row>
    <row r="9" spans="1:3">
      <c t="s" r="A9" s="4">
        <v>37</v>
      </c>
      <c t="n" r="B9" s="6">
        <v>102367</v>
      </c>
      <c t="n" r="C9" s="7">
        <v>1074</v>
      </c>
    </row>
    <row r="10" spans="1:3">
      <c t="s" r="A10" s="4">
        <v>95</v>
      </c>
      <c t="n" r="B10" s="7">
        <v>1313970</v>
      </c>
      <c t="n" r="C10" s="7">
        <v>360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2"/>
    <col customWidth="1" max="2" min="2" width="21"/>
  </cols>
  <sheetData>
    <row r="1" spans="1:2">
      <c t="s" r="A1" s="1">
        <v>385</v>
      </c>
      <c t="s" r="B1" s="2">
        <v>1</v>
      </c>
    </row>
    <row r="2" spans="1:2">
      <c t="s" r="B2" s="2">
        <v>298</v>
      </c>
    </row>
    <row r="3" spans="1:2">
      <c t="s" r="A3" s="4">
        <v>386</v>
      </c>
    </row>
    <row r="4" spans="1:2">
      <c t="s" r="A4" s="3">
        <v>279</v>
      </c>
    </row>
    <row r="5" spans="1:2">
      <c t="s" r="A5" s="4">
        <v>387</v>
      </c>
      <c t="s" r="B5" s="4">
        <v>388</v>
      </c>
    </row>
    <row r="6" spans="1:2">
      <c t="s" r="A6" s="4">
        <v>389</v>
      </c>
      <c t="s" r="B6" s="4">
        <v>390</v>
      </c>
    </row>
    <row r="7" spans="1:2">
      <c t="s" r="A7" s="4">
        <v>391</v>
      </c>
      <c t="n" r="B7" s="7">
        <v>25000</v>
      </c>
    </row>
    <row r="8" spans="1:2">
      <c t="s" r="A8" s="4">
        <v>392</v>
      </c>
    </row>
    <row r="9" spans="1:2">
      <c t="s" r="A9" s="3">
        <v>279</v>
      </c>
    </row>
    <row r="10" spans="1:2">
      <c t="s" r="A10" s="4">
        <v>387</v>
      </c>
      <c t="s" r="B10" s="4">
        <v>388</v>
      </c>
    </row>
    <row r="11" spans="1:2">
      <c t="s" r="A11" s="4">
        <v>389</v>
      </c>
      <c t="s" r="B11" s="4">
        <v>390</v>
      </c>
    </row>
    <row r="12" spans="1:2">
      <c t="s" r="A12" s="4">
        <v>391</v>
      </c>
      <c t="n" r="B12" s="7">
        <v>18000</v>
      </c>
    </row>
    <row r="13" spans="1:2">
      <c t="s" r="A13" s="4">
        <v>393</v>
      </c>
    </row>
    <row r="14" spans="1:2">
      <c t="s" r="A14" s="3">
        <v>279</v>
      </c>
    </row>
    <row r="15" spans="1:2">
      <c t="s" r="A15" s="4">
        <v>387</v>
      </c>
      <c t="s" r="B15" s="4">
        <v>388</v>
      </c>
    </row>
    <row r="16" spans="1:2">
      <c t="s" r="A16" s="4">
        <v>389</v>
      </c>
      <c t="s" r="B16" s="4">
        <v>390</v>
      </c>
    </row>
    <row r="17" spans="1:2">
      <c t="s" r="A17" s="4">
        <v>391</v>
      </c>
      <c t="n" r="B17" s="7">
        <v>2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80"/>
  </cols>
  <sheetData>
    <row r="1" spans="1:4">
      <c t="s" r="A1" s="1">
        <v>394</v>
      </c>
      <c t="s" r="B1" s="2">
        <v>317</v>
      </c>
      <c t="s" r="C1" s="2">
        <v>30</v>
      </c>
      <c t="s" r="D1" s="2">
        <v>2</v>
      </c>
    </row>
    <row r="2" spans="1:4">
      <c t="s" r="A2" s="3">
        <v>395</v>
      </c>
    </row>
    <row r="3" spans="1:4">
      <c t="s" r="A3" s="4">
        <v>396</v>
      </c>
      <c t="n" r="D3" s="7">
        <v>17291</v>
      </c>
    </row>
    <row r="4" spans="1:4">
      <c t="s" r="A4" s="4">
        <v>397</v>
      </c>
      <c t="n" r="C4" s="7">
        <v>0</v>
      </c>
    </row>
    <row r="5" spans="1:4">
      <c t="s" r="A5" s="4">
        <v>398</v>
      </c>
      <c t="s" r="D5" s="4">
        <v>399</v>
      </c>
    </row>
    <row r="6" spans="1:4">
      <c t="s" r="A6" s="4">
        <v>52</v>
      </c>
      <c t="s" r="C6" s="4">
        <v>34</v>
      </c>
      <c t="n" r="D6" s="7">
        <v>754545</v>
      </c>
    </row>
    <row r="7" spans="1:4">
      <c t="s" r="A7" s="4">
        <v>400</v>
      </c>
    </row>
    <row r="8" spans="1:4">
      <c t="s" r="A8" s="3">
        <v>395</v>
      </c>
    </row>
    <row r="9" spans="1:4">
      <c t="s" r="A9" s="4">
        <v>401</v>
      </c>
      <c t="n" r="D9" s="6">
        <v>7300000</v>
      </c>
    </row>
    <row r="10" spans="1:4">
      <c t="s" r="A10" s="4">
        <v>402</v>
      </c>
      <c t="n" r="D10" s="6">
        <v>750000</v>
      </c>
    </row>
    <row r="11" spans="1:4">
      <c t="s" r="A11" s="4">
        <v>52</v>
      </c>
      <c t="n" r="D11" s="6">
        <v>500000</v>
      </c>
    </row>
    <row r="12" spans="1:4">
      <c t="s" r="A12" s="4">
        <v>403</v>
      </c>
    </row>
    <row r="13" spans="1:4">
      <c t="s" r="A13" s="3">
        <v>395</v>
      </c>
    </row>
    <row r="14" spans="1:4">
      <c t="s" r="A14" s="4">
        <v>396</v>
      </c>
      <c t="n" r="D14" s="6">
        <v>162000</v>
      </c>
    </row>
    <row r="15" spans="1:4">
      <c t="s" r="A15" s="4">
        <v>404</v>
      </c>
      <c t="s" r="B15" s="4">
        <v>405</v>
      </c>
    </row>
    <row r="16" spans="1:4">
      <c t="s" r="A16" s="4">
        <v>397</v>
      </c>
      <c t="n" r="B16" s="7">
        <v>10500</v>
      </c>
    </row>
    <row r="17" spans="1:4">
      <c t="s" r="A17" s="4">
        <v>406</v>
      </c>
      <c t="n" r="D17" s="7">
        <v>3000</v>
      </c>
    </row>
    <row r="18" spans="1:4">
      <c t="s" r="A18" s="4">
        <v>407</v>
      </c>
      <c t="s" r="D18" s="4">
        <v>408</v>
      </c>
    </row>
    <row r="19" spans="1:4">
      <c t="s" r="A19" s="4">
        <v>409</v>
      </c>
    </row>
    <row r="20" spans="1:4">
      <c t="s" r="A20" s="3">
        <v>395</v>
      </c>
    </row>
    <row r="21" spans="1:4">
      <c t="s" r="A21" s="4">
        <v>397</v>
      </c>
      <c t="n" r="D21" s="7">
        <v>207439</v>
      </c>
    </row>
    <row r="22" spans="1:4">
      <c t="s" r="A22" s="4">
        <v>410</v>
      </c>
    </row>
    <row r="23" spans="1:4">
      <c t="s" r="A23" s="3">
        <v>395</v>
      </c>
    </row>
    <row r="24" spans="1:4">
      <c t="s" r="A24" s="4">
        <v>397</v>
      </c>
      <c t="n" r="D24" s="6">
        <v>3232229</v>
      </c>
    </row>
    <row r="25" spans="1:4">
      <c t="s" r="A25" s="4">
        <v>411</v>
      </c>
    </row>
    <row r="26" spans="1:4">
      <c t="s" r="A26" s="3">
        <v>395</v>
      </c>
    </row>
    <row r="27" spans="1:4">
      <c t="s" r="A27" s="4">
        <v>396</v>
      </c>
      <c t="n" r="D27" s="6">
        <v>18000</v>
      </c>
    </row>
    <row r="28" spans="1:4">
      <c t="s" r="A28" s="4">
        <v>404</v>
      </c>
      <c t="s" r="B28" s="4">
        <v>390</v>
      </c>
    </row>
    <row r="29" spans="1:4">
      <c t="s" r="A29" s="4">
        <v>406</v>
      </c>
      <c t="n" r="B29" s="7">
        <v>2000</v>
      </c>
    </row>
    <row r="30" spans="1:4">
      <c t="s" r="A30" s="4">
        <v>412</v>
      </c>
    </row>
    <row r="31" spans="1:4">
      <c t="s" r="A31" s="3">
        <v>395</v>
      </c>
    </row>
    <row r="32" spans="1:4">
      <c t="s" r="A32" s="4">
        <v>396</v>
      </c>
      <c t="n" r="D32" s="7">
        <v>504000</v>
      </c>
    </row>
    <row r="33" spans="1:4">
      <c t="s" r="A33" s="4">
        <v>404</v>
      </c>
      <c t="s" r="D33" s="4">
        <v>390</v>
      </c>
    </row>
    <row r="34" spans="1:4">
      <c t="s" r="A34" s="4">
        <v>413</v>
      </c>
      <c t="s" r="D34" s="4">
        <v>4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15"/>
    <col customWidth="1" max="3" min="3" width="80"/>
    <col customWidth="1" max="4" min="4" width="14"/>
  </cols>
  <sheetData>
    <row r="1" spans="1:4">
      <c t="s" r="A1" s="1">
        <v>415</v>
      </c>
      <c t="s" r="B1" s="2">
        <v>78</v>
      </c>
      <c t="s" r="C1" s="2">
        <v>1</v>
      </c>
    </row>
    <row r="2" spans="1:4">
      <c t="s" r="B2" s="2">
        <v>416</v>
      </c>
      <c t="s" r="C2" s="2">
        <v>2</v>
      </c>
      <c t="s" r="D2" s="2">
        <v>30</v>
      </c>
    </row>
    <row r="3" spans="1:4">
      <c t="s" r="A3" s="3">
        <v>417</v>
      </c>
    </row>
    <row r="4" spans="1:4">
      <c t="s" r="A4" s="4">
        <v>418</v>
      </c>
      <c t="n" r="B4" s="6">
        <v>4985780</v>
      </c>
      <c t="n" r="C4" s="6">
        <v>3642084</v>
      </c>
    </row>
    <row r="5" spans="1:4">
      <c t="s" r="A5" s="4">
        <v>419</v>
      </c>
      <c t="n" r="C5" s="6">
        <v>6300000</v>
      </c>
    </row>
    <row r="6" spans="1:4">
      <c t="s" r="A6" s="4">
        <v>420</v>
      </c>
      <c t="n" r="C6" s="7">
        <v>25706</v>
      </c>
    </row>
    <row r="7" spans="1:4">
      <c t="s" r="A7" s="4">
        <v>421</v>
      </c>
    </row>
    <row r="8" spans="1:4">
      <c t="s" r="A8" s="3">
        <v>417</v>
      </c>
    </row>
    <row r="9" spans="1:4">
      <c t="s" r="A9" s="4">
        <v>422</v>
      </c>
      <c t="n" r="C9" s="6">
        <v>7958</v>
      </c>
      <c t="n" r="D9" s="7">
        <v>30101</v>
      </c>
    </row>
    <row r="10" spans="1:4">
      <c t="s" r="A10" s="4">
        <v>423</v>
      </c>
      <c t="n" r="C10" s="6">
        <v>335795</v>
      </c>
      <c t="n" r="D10" s="6">
        <v>30101</v>
      </c>
    </row>
    <row r="11" spans="1:4">
      <c t="s" r="A11" s="4">
        <v>424</v>
      </c>
    </row>
    <row r="12" spans="1:4">
      <c t="s" r="A12" s="3">
        <v>417</v>
      </c>
    </row>
    <row r="13" spans="1:4">
      <c t="s" r="A13" s="4">
        <v>423</v>
      </c>
      <c t="n" r="C13" s="6">
        <v>1943992</v>
      </c>
    </row>
    <row r="14" spans="1:4">
      <c t="s" r="A14" s="4">
        <v>420</v>
      </c>
      <c t="n" r="C14" s="6">
        <v>776025</v>
      </c>
    </row>
    <row r="15" spans="1:4">
      <c t="s" r="A15" s="4">
        <v>425</v>
      </c>
      <c t="n" r="C15" s="6">
        <v>295561</v>
      </c>
    </row>
    <row r="16" spans="1:4">
      <c t="s" r="A16" s="4">
        <v>299</v>
      </c>
    </row>
    <row r="17" spans="1:4">
      <c t="s" r="A17" s="3">
        <v>417</v>
      </c>
    </row>
    <row r="18" spans="1:4">
      <c t="s" r="A18" s="4">
        <v>55</v>
      </c>
      <c t="n" r="C18" s="7">
        <v>500000</v>
      </c>
    </row>
    <row r="19" spans="1:4">
      <c t="s" r="A19" s="4">
        <v>426</v>
      </c>
      <c t="s" r="C19" s="4">
        <v>427</v>
      </c>
    </row>
    <row r="20" spans="1:4">
      <c t="s" r="A20" s="4">
        <v>428</v>
      </c>
      <c t="s" r="C20" s="4">
        <v>429</v>
      </c>
    </row>
    <row r="21" spans="1:4">
      <c t="s" r="A21" s="4">
        <v>430</v>
      </c>
      <c t="s" r="C21" s="4">
        <v>431</v>
      </c>
    </row>
    <row r="22" spans="1:4">
      <c t="s" r="A22" s="4">
        <v>432</v>
      </c>
      <c t="n" r="C22" s="7">
        <v>17381</v>
      </c>
      <c t="n" r="D22" s="7">
        <v>107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7"/>
    <col customWidth="1" max="2" min="2" width="12"/>
    <col customWidth="1" max="3" min="3" width="31"/>
    <col customWidth="1" max="4" min="4" width="34"/>
    <col customWidth="1" max="5" min="5" width="27"/>
    <col customWidth="1" max="6" min="6" width="20"/>
  </cols>
  <sheetData>
    <row r="1" spans="1:6">
      <c t="s" r="A1" s="1">
        <v>94</v>
      </c>
      <c t="s" r="B1" s="2">
        <v>95</v>
      </c>
      <c t="s" r="C1" s="2">
        <v>96</v>
      </c>
      <c t="s" r="D1" s="2">
        <v>97</v>
      </c>
      <c t="s" r="E1" s="2">
        <v>63</v>
      </c>
      <c t="s" r="F1" s="2">
        <v>64</v>
      </c>
    </row>
    <row r="2" spans="1:6">
      <c t="s" r="A2" s="4">
        <v>98</v>
      </c>
      <c t="s" r="B2" s="4">
        <v>34</v>
      </c>
      <c t="s" r="C2" s="4">
        <v>34</v>
      </c>
      <c t="s" r="D2" s="4">
        <v>34</v>
      </c>
      <c t="s" r="E2" s="4">
        <v>34</v>
      </c>
      <c t="s" r="F2" s="4">
        <v>34</v>
      </c>
    </row>
    <row r="3" spans="1:6">
      <c t="s" r="A3" s="4">
        <v>99</v>
      </c>
      <c t="s" r="C3" s="4">
        <v>34</v>
      </c>
      <c t="s" r="D3" s="4">
        <v>34</v>
      </c>
    </row>
    <row r="4" spans="1:6">
      <c t="s" r="A4" s="4">
        <v>100</v>
      </c>
      <c t="n" r="B4" s="7">
        <v>-111990</v>
      </c>
      <c t="s" r="C4" s="4">
        <v>34</v>
      </c>
      <c t="s" r="D4" s="4">
        <v>34</v>
      </c>
      <c t="s" r="E4" s="4">
        <v>34</v>
      </c>
      <c t="n" r="F4" s="7">
        <v>-111990</v>
      </c>
    </row>
    <row r="5" spans="1:6">
      <c t="s" r="A5" s="4">
        <v>101</v>
      </c>
      <c t="n" r="B5" s="6">
        <v>1010101</v>
      </c>
      <c t="n" r="C5" s="7">
        <v>364</v>
      </c>
      <c t="s" r="D5" s="4">
        <v>34</v>
      </c>
      <c t="n" r="E5" s="7">
        <v>1009737</v>
      </c>
      <c t="s" r="F5" s="4">
        <v>34</v>
      </c>
    </row>
    <row r="6" spans="1:6">
      <c t="s" r="A6" s="4">
        <v>102</v>
      </c>
      <c t="n" r="C6" s="6">
        <v>3642084</v>
      </c>
    </row>
    <row r="7" spans="1:6">
      <c t="s" r="A7" s="4">
        <v>103</v>
      </c>
      <c t="n" r="B7" s="6">
        <v>898111</v>
      </c>
      <c t="n" r="C7" s="7">
        <v>364</v>
      </c>
      <c t="s" r="D7" s="4">
        <v>34</v>
      </c>
      <c t="n" r="E7" s="7">
        <v>1009737</v>
      </c>
      <c t="n" r="F7" s="7">
        <v>-111990</v>
      </c>
    </row>
    <row r="8" spans="1:6">
      <c t="s" r="A8" s="4">
        <v>104</v>
      </c>
      <c t="n" r="C8" s="6">
        <v>3642084</v>
      </c>
      <c t="s" r="D8" s="4">
        <v>34</v>
      </c>
    </row>
    <row r="9" spans="1:6">
      <c t="s" r="A9" s="4">
        <v>100</v>
      </c>
      <c t="n" r="B9" s="6">
        <v>-7525821</v>
      </c>
      <c t="s" r="C9" s="4">
        <v>34</v>
      </c>
      <c t="s" r="D9" s="4">
        <v>34</v>
      </c>
      <c t="s" r="E9" s="4">
        <v>34</v>
      </c>
      <c t="n" r="F9" s="6">
        <v>-7525821</v>
      </c>
    </row>
    <row r="10" spans="1:6">
      <c t="s" r="A10" s="4">
        <v>105</v>
      </c>
      <c t="n" r="B10" s="6">
        <v>-309015</v>
      </c>
      <c t="s" r="C10" s="4">
        <v>34</v>
      </c>
      <c t="s" r="D10" s="4">
        <v>34</v>
      </c>
      <c t="s" r="E10" s="4">
        <v>34</v>
      </c>
      <c t="n" r="F10" s="7">
        <v>-309015</v>
      </c>
    </row>
    <row r="11" spans="1:6">
      <c t="s" r="A11" s="4">
        <v>106</v>
      </c>
      <c t="n" r="B11" s="6">
        <v>2525865</v>
      </c>
      <c t="n" r="C11" s="7">
        <v>477</v>
      </c>
      <c t="n" r="D11" s="7">
        <v>137</v>
      </c>
      <c t="n" r="E11" s="7">
        <v>2525251</v>
      </c>
      <c t="s" r="F11" s="4">
        <v>34</v>
      </c>
    </row>
    <row r="12" spans="1:6">
      <c t="s" r="A12" s="4">
        <v>107</v>
      </c>
      <c t="n" r="C12" s="6">
        <v>4774465</v>
      </c>
      <c t="n" r="D12" s="6">
        <v>1369735</v>
      </c>
    </row>
    <row r="13" spans="1:6">
      <c t="s" r="A13" s="4">
        <v>108</v>
      </c>
      <c t="n" r="B13" s="6">
        <v>-6675200</v>
      </c>
      <c t="s" r="C13" s="4">
        <v>34</v>
      </c>
      <c t="s" r="D13" s="4">
        <v>34</v>
      </c>
      <c t="n" r="E13" s="6">
        <v>-6675200</v>
      </c>
      <c t="s" r="F13" s="4">
        <v>34</v>
      </c>
    </row>
    <row r="14" spans="1:6">
      <c t="s" r="A14" s="4">
        <v>109</v>
      </c>
      <c t="n" r="B14" s="6">
        <v>1000000</v>
      </c>
      <c t="n" r="C14" s="7">
        <v>38</v>
      </c>
      <c t="s" r="D14" s="4">
        <v>34</v>
      </c>
      <c t="n" r="E14" s="6">
        <v>999962</v>
      </c>
      <c t="s" r="F14" s="4">
        <v>34</v>
      </c>
    </row>
    <row r="15" spans="1:6">
      <c t="s" r="A15" s="4">
        <v>110</v>
      </c>
      <c t="n" r="C15" s="6">
        <v>375000</v>
      </c>
      <c t="s" r="D15" s="4">
        <v>34</v>
      </c>
    </row>
    <row r="16" spans="1:6">
      <c t="s" r="A16" s="4">
        <v>111</v>
      </c>
      <c t="n" r="B16" s="7">
        <v>262501</v>
      </c>
      <c t="n" r="C16" s="7">
        <v>5</v>
      </c>
      <c t="s" r="D16" s="4">
        <v>34</v>
      </c>
      <c t="n" r="E16" s="6">
        <v>262496</v>
      </c>
      <c t="s" r="F16" s="4">
        <v>34</v>
      </c>
    </row>
    <row r="17" spans="1:6">
      <c t="s" r="A17" s="4">
        <v>112</v>
      </c>
      <c t="n" r="C17" s="6">
        <v>44872</v>
      </c>
      <c t="s" r="D17" s="4">
        <v>34</v>
      </c>
    </row>
    <row r="18" spans="1:6">
      <c t="s" r="A18" s="4">
        <v>113</v>
      </c>
      <c t="s" r="B18" s="4">
        <v>34</v>
      </c>
      <c t="n" r="E18" s="6">
        <v>2140250</v>
      </c>
      <c t="n" r="F18" s="7">
        <v>-2140250</v>
      </c>
    </row>
    <row r="19" spans="1:6">
      <c t="s" r="A19" s="4">
        <v>114</v>
      </c>
      <c t="n" r="B19" s="7">
        <v>-9823559</v>
      </c>
      <c t="n" r="C19" s="7">
        <v>884</v>
      </c>
      <c t="n" r="D19" s="7">
        <v>137</v>
      </c>
      <c t="n" r="E19" s="7">
        <v>262496</v>
      </c>
      <c t="n" r="F19" s="7">
        <v>-10087076</v>
      </c>
    </row>
    <row r="20" spans="1:6">
      <c t="s" r="A20" s="4">
        <v>115</v>
      </c>
      <c t="n" r="C20" s="6">
        <v>8836421</v>
      </c>
      <c t="n" r="D20" s="6">
        <v>136973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3</v>
      </c>
      <c t="s" r="B1" s="2">
        <v>2</v>
      </c>
      <c t="s" r="C1" s="2">
        <v>416</v>
      </c>
    </row>
    <row r="2" spans="1:3">
      <c t="s" r="A2" s="3">
        <v>282</v>
      </c>
    </row>
    <row r="3" spans="1:3">
      <c t="s" r="A3" s="4">
        <v>434</v>
      </c>
      <c t="n" r="B3" s="7">
        <v>11242800</v>
      </c>
      <c t="n" r="C3" s="7">
        <v>8147100</v>
      </c>
    </row>
    <row r="4" spans="1:3">
      <c t="s" r="A4" s="4">
        <v>435</v>
      </c>
    </row>
    <row r="5" spans="1:3">
      <c t="s" r="A5" s="3">
        <v>282</v>
      </c>
    </row>
    <row r="6" spans="1:3">
      <c t="s" r="A6" s="4">
        <v>434</v>
      </c>
      <c t="n" r="B6" s="6">
        <v>4215600</v>
      </c>
      <c t="n" r="C6" s="6">
        <v>1406800</v>
      </c>
    </row>
    <row r="7" spans="1:3">
      <c t="s" r="A7" s="4">
        <v>436</v>
      </c>
    </row>
    <row r="8" spans="1:3">
      <c t="s" r="A8" s="3">
        <v>282</v>
      </c>
    </row>
    <row r="9" spans="1:3">
      <c t="s" r="A9" s="4">
        <v>434</v>
      </c>
      <c t="n" r="B9" s="6">
        <v>5452200</v>
      </c>
      <c t="n" r="C9" s="6">
        <v>5268400</v>
      </c>
    </row>
    <row r="10" spans="1:3">
      <c t="s" r="A10" s="4">
        <v>437</v>
      </c>
    </row>
    <row r="11" spans="1:3">
      <c t="s" r="A11" s="3">
        <v>282</v>
      </c>
    </row>
    <row r="12" spans="1:3">
      <c t="s" r="A12" s="4">
        <v>434</v>
      </c>
      <c t="n" r="B12" s="6">
        <v>1575000</v>
      </c>
      <c t="n" r="C12" s="7">
        <v>1471900</v>
      </c>
    </row>
    <row r="13" spans="1:3">
      <c t="s" r="A13" s="4">
        <v>438</v>
      </c>
    </row>
    <row r="14" spans="1:3">
      <c t="s" r="A14" s="3">
        <v>282</v>
      </c>
    </row>
    <row r="15" spans="1:3">
      <c t="s" r="A15" s="4">
        <v>434</v>
      </c>
      <c t="n" r="B15" s="7">
        <v>1575000</v>
      </c>
      <c t="s" r="C15" s="4">
        <v>34</v>
      </c>
    </row>
    <row r="16" spans="1:3">
      <c t="s" r="A16" s="4">
        <v>439</v>
      </c>
    </row>
    <row r="17" spans="1:3">
      <c t="s" r="A17" s="3">
        <v>282</v>
      </c>
    </row>
    <row r="18" spans="1:3">
      <c t="s" r="A18" s="4">
        <v>434</v>
      </c>
      <c t="s" r="B18" s="4">
        <v>34</v>
      </c>
      <c t="s" r="C18" s="4">
        <v>34</v>
      </c>
    </row>
    <row r="19" spans="1:3">
      <c t="s" r="A19" s="4">
        <v>440</v>
      </c>
    </row>
    <row r="20" spans="1:3">
      <c t="s" r="A20" s="3">
        <v>282</v>
      </c>
    </row>
    <row r="21" spans="1:3">
      <c t="s" r="A21" s="4">
        <v>434</v>
      </c>
      <c t="s" r="B21" s="4">
        <v>34</v>
      </c>
      <c t="s" r="C21" s="4">
        <v>34</v>
      </c>
    </row>
    <row r="22" spans="1:3">
      <c t="s" r="A22" s="4">
        <v>441</v>
      </c>
    </row>
    <row r="23" spans="1:3">
      <c t="s" r="A23" s="3">
        <v>282</v>
      </c>
    </row>
    <row r="24" spans="1:3">
      <c t="s" r="A24" s="4">
        <v>434</v>
      </c>
      <c t="n" r="B24" s="7">
        <v>1575000</v>
      </c>
      <c t="s" r="C24" s="4">
        <v>34</v>
      </c>
    </row>
    <row r="25" spans="1:3">
      <c t="s" r="A25" s="4">
        <v>442</v>
      </c>
    </row>
    <row r="26" spans="1:3">
      <c t="s" r="A26" s="3">
        <v>282</v>
      </c>
    </row>
    <row r="27" spans="1:3">
      <c t="s" r="A27" s="4">
        <v>434</v>
      </c>
      <c t="n" r="B27" s="6">
        <v>9667800</v>
      </c>
      <c t="n" r="C27" s="7">
        <v>8147100</v>
      </c>
    </row>
    <row r="28" spans="1:3">
      <c t="s" r="A28" s="4">
        <v>443</v>
      </c>
    </row>
    <row r="29" spans="1:3">
      <c t="s" r="A29" s="3">
        <v>282</v>
      </c>
    </row>
    <row r="30" spans="1:3">
      <c t="s" r="A30" s="4">
        <v>434</v>
      </c>
      <c t="n" r="B30" s="6">
        <v>4215600</v>
      </c>
      <c t="n" r="C30" s="10">
        <v>1406.8</v>
      </c>
    </row>
    <row r="31" spans="1:3">
      <c t="s" r="A31" s="4">
        <v>444</v>
      </c>
    </row>
    <row r="32" spans="1:3">
      <c t="s" r="A32" s="3">
        <v>282</v>
      </c>
    </row>
    <row r="33" spans="1:3">
      <c t="s" r="A33" s="4">
        <v>434</v>
      </c>
      <c t="n" r="B33" s="7">
        <v>5452200</v>
      </c>
      <c t="n" r="C33" s="6">
        <v>5268400</v>
      </c>
    </row>
    <row r="34" spans="1:3">
      <c t="s" r="A34" s="4">
        <v>445</v>
      </c>
    </row>
    <row r="35" spans="1:3">
      <c t="s" r="A35" s="3">
        <v>282</v>
      </c>
    </row>
    <row r="36" spans="1:3">
      <c t="s" r="A36" s="4">
        <v>434</v>
      </c>
      <c t="s" r="B36" s="4">
        <v>34</v>
      </c>
      <c t="n" r="C36" s="7">
        <v>1471900</v>
      </c>
    </row>
    <row r="37" spans="1:3">
      <c t="s" r="A37" s="4">
        <v>446</v>
      </c>
    </row>
    <row r="38" spans="1:3">
      <c t="s" r="A38" s="3">
        <v>282</v>
      </c>
    </row>
    <row r="39" spans="1:3">
      <c t="s" r="A39" s="4">
        <v>434</v>
      </c>
      <c t="s" r="B39" s="4">
        <v>34</v>
      </c>
      <c t="s" r="C39" s="4">
        <v>34</v>
      </c>
    </row>
    <row r="40" spans="1:3">
      <c t="s" r="A40" s="4">
        <v>447</v>
      </c>
    </row>
    <row r="41" spans="1:3">
      <c t="s" r="A41" s="3">
        <v>282</v>
      </c>
    </row>
    <row r="42" spans="1:3">
      <c t="s" r="A42" s="4">
        <v>434</v>
      </c>
      <c t="s" r="B42" s="4">
        <v>34</v>
      </c>
      <c t="s" r="C42" s="4">
        <v>34</v>
      </c>
    </row>
    <row r="43" spans="1:3">
      <c t="s" r="A43" s="4">
        <v>448</v>
      </c>
    </row>
    <row r="44" spans="1:3">
      <c t="s" r="A44" s="3">
        <v>282</v>
      </c>
    </row>
    <row r="45" spans="1:3">
      <c t="s" r="A45" s="4">
        <v>434</v>
      </c>
      <c t="s" r="B45" s="4">
        <v>34</v>
      </c>
      <c t="s" r="C45" s="4">
        <v>34</v>
      </c>
    </row>
    <row r="46" spans="1:3">
      <c t="s" r="A46" s="4">
        <v>449</v>
      </c>
    </row>
    <row r="47" spans="1:3">
      <c t="s" r="A47" s="3">
        <v>282</v>
      </c>
    </row>
    <row r="48" spans="1:3">
      <c t="s" r="A48" s="4">
        <v>434</v>
      </c>
      <c t="s" r="B48" s="4">
        <v>34</v>
      </c>
      <c t="s" r="C48" s="4">
        <v>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4"/>
  </cols>
  <sheetData>
    <row r="1" spans="1:2">
      <c t="s" r="A1" s="1">
        <v>450</v>
      </c>
      <c t="s" r="B1" s="2">
        <v>1</v>
      </c>
    </row>
    <row r="2" spans="1:2">
      <c t="s" r="B2" s="2">
        <v>451</v>
      </c>
    </row>
    <row r="3" spans="1:2">
      <c t="s" r="A3" s="4">
        <v>437</v>
      </c>
    </row>
    <row r="4" spans="1:2">
      <c t="s" r="A4" s="3">
        <v>452</v>
      </c>
    </row>
    <row r="5" spans="1:2">
      <c t="s" r="A5" s="4">
        <v>453</v>
      </c>
      <c t="n" r="B5" s="9">
        <v>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9"/>
    <col customWidth="1" max="2" min="2" width="21"/>
  </cols>
  <sheetData>
    <row r="1" spans="1:2">
      <c t="s" r="A1" s="1">
        <v>454</v>
      </c>
      <c t="s" r="B1" s="2">
        <v>1</v>
      </c>
    </row>
    <row r="2" spans="1:2">
      <c t="s" r="B2" s="2">
        <v>298</v>
      </c>
    </row>
    <row r="3" spans="1:2">
      <c t="s" r="A3" s="4">
        <v>455</v>
      </c>
    </row>
    <row r="4" spans="1:2">
      <c t="s" r="A4" s="3">
        <v>456</v>
      </c>
    </row>
    <row r="5" spans="1:2">
      <c t="s" r="A5" s="4">
        <v>457</v>
      </c>
      <c t="n" r="B5" s="7">
        <v>7875000</v>
      </c>
    </row>
    <row r="6" spans="1:2">
      <c t="s" r="A6" s="4">
        <v>458</v>
      </c>
      <c t="n" r="B6" s="11">
        <v>11.5</v>
      </c>
    </row>
    <row r="7" spans="1:2">
      <c t="s" r="A7" s="4">
        <v>459</v>
      </c>
    </row>
    <row r="8" spans="1:2">
      <c t="s" r="A8" s="3">
        <v>456</v>
      </c>
    </row>
    <row r="9" spans="1:2">
      <c t="s" r="A9" s="4">
        <v>457</v>
      </c>
      <c t="n" r="B9" s="6">
        <v>3187500</v>
      </c>
    </row>
    <row r="10" spans="1:2">
      <c t="s" r="A10" s="4">
        <v>458</v>
      </c>
      <c t="n" r="B10" s="11">
        <v>4.8</v>
      </c>
    </row>
    <row r="11" spans="1:2">
      <c t="s" r="A11" s="4">
        <v>460</v>
      </c>
    </row>
    <row r="12" spans="1:2">
      <c t="s" r="A12" s="3">
        <v>456</v>
      </c>
    </row>
    <row r="13" spans="1:2">
      <c t="s" r="A13" s="4">
        <v>457</v>
      </c>
      <c t="n" r="B13" s="6">
        <v>1062500</v>
      </c>
    </row>
    <row r="14" spans="1:2">
      <c t="s" r="A14" s="4">
        <v>458</v>
      </c>
      <c t="n" r="B14" s="7">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80"/>
  </cols>
  <sheetData>
    <row r="1" spans="1:4">
      <c t="s" r="A1" s="1">
        <v>461</v>
      </c>
      <c t="s" r="B1" s="2">
        <v>462</v>
      </c>
      <c t="s" r="C1" s="2">
        <v>463</v>
      </c>
      <c t="s" r="D1" s="2">
        <v>2</v>
      </c>
    </row>
    <row r="2" spans="1:4">
      <c t="s" r="A2" s="3">
        <v>464</v>
      </c>
    </row>
    <row r="3" spans="1:4">
      <c t="s" r="A3" s="4">
        <v>465</v>
      </c>
      <c t="n" r="D3" s="7">
        <v>7875000</v>
      </c>
    </row>
    <row r="4" spans="1:4">
      <c t="s" r="A4" s="4">
        <v>466</v>
      </c>
      <c t="s" r="D4" s="4">
        <v>467</v>
      </c>
    </row>
    <row r="5" spans="1:4">
      <c t="s" r="A5" s="4">
        <v>468</v>
      </c>
      <c t="s" r="D5" s="4">
        <v>469</v>
      </c>
    </row>
    <row r="6" spans="1:4">
      <c t="s" r="A6" s="4">
        <v>470</v>
      </c>
    </row>
    <row r="7" spans="1:4">
      <c t="s" r="A7" s="3">
        <v>464</v>
      </c>
    </row>
    <row r="8" spans="1:4">
      <c t="s" r="A8" s="4">
        <v>471</v>
      </c>
      <c t="s" r="C8" s="4">
        <v>472</v>
      </c>
    </row>
    <row r="9" spans="1:4">
      <c t="s" r="A9" s="4">
        <v>473</v>
      </c>
    </row>
    <row r="10" spans="1:4">
      <c t="s" r="A10" s="3">
        <v>464</v>
      </c>
    </row>
    <row r="11" spans="1:4">
      <c t="s" r="A11" s="4">
        <v>474</v>
      </c>
      <c t="n" r="D11" s="7">
        <v>7500000</v>
      </c>
    </row>
    <row r="12" spans="1:4">
      <c t="s" r="A12" s="4">
        <v>475</v>
      </c>
      <c t="n" r="D12" s="9">
        <v>11.5</v>
      </c>
    </row>
    <row r="13" spans="1:4">
      <c t="s" r="A13" s="4">
        <v>476</v>
      </c>
      <c t="n" r="D13" s="11">
        <v>0.01</v>
      </c>
    </row>
    <row r="14" spans="1:4">
      <c t="s" r="A14" s="4">
        <v>477</v>
      </c>
      <c t="n" r="D14" s="9">
        <v>17.5</v>
      </c>
    </row>
    <row r="15" spans="1:4">
      <c t="s" r="A15" s="4">
        <v>478</v>
      </c>
    </row>
    <row r="16" spans="1:4">
      <c t="s" r="A16" s="3">
        <v>464</v>
      </c>
    </row>
    <row r="17" spans="1:4">
      <c t="s" r="A17" s="4">
        <v>474</v>
      </c>
      <c t="n" r="D17" s="7">
        <v>375000</v>
      </c>
    </row>
    <row r="18" spans="1:4">
      <c t="s" r="A18" s="4">
        <v>479</v>
      </c>
    </row>
    <row r="19" spans="1:4">
      <c t="s" r="A19" s="3">
        <v>464</v>
      </c>
    </row>
    <row r="20" spans="1:4">
      <c t="s" r="A20" s="4">
        <v>480</v>
      </c>
      <c t="n" r="D20" s="6">
        <v>3000000</v>
      </c>
    </row>
    <row r="21" spans="1:4">
      <c t="s" r="A21" s="4">
        <v>481</v>
      </c>
    </row>
    <row r="22" spans="1:4">
      <c t="s" r="A22" s="3">
        <v>464</v>
      </c>
    </row>
    <row r="23" spans="1:4">
      <c t="s" r="A23" s="4">
        <v>480</v>
      </c>
      <c t="n" r="D23" s="6">
        <v>1000000</v>
      </c>
    </row>
    <row r="24" spans="1:4">
      <c t="s" r="A24" s="4">
        <v>482</v>
      </c>
    </row>
    <row r="25" spans="1:4">
      <c t="s" r="A25" s="3">
        <v>464</v>
      </c>
    </row>
    <row r="26" spans="1:4">
      <c t="s" r="A26" s="4">
        <v>480</v>
      </c>
      <c t="n" r="B26" s="6">
        <v>187500</v>
      </c>
    </row>
    <row r="27" spans="1:4">
      <c t="s" r="A27" s="4">
        <v>483</v>
      </c>
    </row>
    <row r="28" spans="1:4">
      <c t="s" r="A28" s="3">
        <v>464</v>
      </c>
    </row>
    <row r="29" spans="1:4">
      <c t="s" r="A29" s="4">
        <v>471</v>
      </c>
      <c t="s" r="C29" s="4">
        <v>484</v>
      </c>
    </row>
    <row r="30" spans="1:4">
      <c t="s" r="A30" s="4">
        <v>485</v>
      </c>
    </row>
    <row r="31" spans="1:4">
      <c t="s" r="A31" s="3">
        <v>464</v>
      </c>
    </row>
    <row r="32" spans="1:4">
      <c t="s" r="A32" s="4">
        <v>480</v>
      </c>
      <c t="n" r="B32" s="6">
        <v>62500</v>
      </c>
    </row>
    <row r="33" spans="1:4">
      <c t="s" r="A33" s="4">
        <v>459</v>
      </c>
    </row>
    <row r="34" spans="1:4">
      <c t="s" r="A34" s="3">
        <v>464</v>
      </c>
    </row>
    <row r="35" spans="1:4">
      <c t="s" r="A35" s="4">
        <v>475</v>
      </c>
      <c t="n" r="D35" s="9">
        <v>4.8</v>
      </c>
    </row>
    <row r="36" spans="1:4">
      <c t="s" r="A36" s="4">
        <v>486</v>
      </c>
      <c t="s" r="D36" s="4">
        <v>487</v>
      </c>
    </row>
    <row r="37" spans="1:4">
      <c t="s" r="A37" s="4">
        <v>460</v>
      </c>
    </row>
    <row r="38" spans="1:4">
      <c t="s" r="A38" s="3">
        <v>464</v>
      </c>
    </row>
    <row r="39" spans="1:4">
      <c t="s" r="A39" s="4">
        <v>475</v>
      </c>
      <c t="n" r="D39" s="7">
        <v>5</v>
      </c>
    </row>
    <row r="40" spans="1:4">
      <c t="s" r="A40" s="4">
        <v>488</v>
      </c>
      <c t="s" r="D40" s="4">
        <v>489</v>
      </c>
    </row>
    <row r="41" spans="1:4">
      <c t="s" r="A41" s="4">
        <v>490</v>
      </c>
    </row>
    <row r="42" spans="1:4">
      <c t="s" r="A42" s="3">
        <v>464</v>
      </c>
    </row>
    <row r="43" spans="1:4">
      <c t="s" r="A43" s="4">
        <v>486</v>
      </c>
      <c t="s" r="D43" s="4">
        <v>491</v>
      </c>
    </row>
    <row r="44" spans="1:4">
      <c t="s" r="A44" s="4">
        <v>492</v>
      </c>
    </row>
    <row r="45" spans="1:4">
      <c t="s" r="A45" s="3">
        <v>464</v>
      </c>
    </row>
    <row r="46" spans="1:4">
      <c t="s" r="A46" s="4">
        <v>486</v>
      </c>
      <c t="s" r="D46" s="4">
        <v>493</v>
      </c>
    </row>
    <row r="47" spans="1:4">
      <c t="s" r="A47" s="4">
        <v>494</v>
      </c>
    </row>
    <row r="48" spans="1:4">
      <c t="s" r="A48" s="3">
        <v>464</v>
      </c>
    </row>
    <row r="49" spans="1:4">
      <c t="s" r="A49" s="4">
        <v>471</v>
      </c>
      <c t="s" r="C49" s="4">
        <v>495</v>
      </c>
    </row>
    <row r="50" spans="1:4">
      <c t="s" r="A50" s="4">
        <v>496</v>
      </c>
    </row>
    <row r="51" spans="1:4">
      <c t="s" r="A51" s="3">
        <v>464</v>
      </c>
    </row>
    <row r="52" spans="1:4">
      <c t="s" r="A52" s="4">
        <v>471</v>
      </c>
      <c t="s" r="C52" s="4">
        <v>497</v>
      </c>
    </row>
    <row r="53" spans="1:4">
      <c t="s" r="A53" s="4">
        <v>498</v>
      </c>
    </row>
    <row r="54" spans="1:4">
      <c t="s" r="A54" s="3">
        <v>464</v>
      </c>
    </row>
    <row r="55" spans="1:4">
      <c t="s" r="A55" s="4">
        <v>466</v>
      </c>
      <c t="s" r="D55" s="4">
        <v>4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4"/>
    <col customWidth="1" max="2" min="2" width="80"/>
    <col customWidth="1" max="3" min="3" width="14"/>
  </cols>
  <sheetData>
    <row r="1" spans="1:3">
      <c t="s" r="A1" s="1">
        <v>499</v>
      </c>
      <c t="s" r="B1" s="2">
        <v>1</v>
      </c>
    </row>
    <row r="2" spans="1:3">
      <c t="s" r="B2" s="2">
        <v>2</v>
      </c>
      <c t="s" r="C2" s="2">
        <v>30</v>
      </c>
    </row>
    <row r="3" spans="1:3">
      <c t="s" r="A3" s="3">
        <v>500</v>
      </c>
    </row>
    <row r="4" spans="1:3">
      <c t="s" r="A4" s="4">
        <v>71</v>
      </c>
      <c t="n" r="B4" s="6">
        <v>1369735</v>
      </c>
      <c t="n" r="C4" s="6">
        <v>0</v>
      </c>
    </row>
    <row r="5" spans="1:3">
      <c t="s" r="A5" s="4">
        <v>72</v>
      </c>
      <c t="n" r="B5" s="6">
        <v>1369735</v>
      </c>
      <c t="n" r="C5" s="6">
        <v>0</v>
      </c>
    </row>
    <row r="6" spans="1:3">
      <c t="s" r="A6" s="4">
        <v>75</v>
      </c>
      <c t="n" r="B6" s="6">
        <v>8836421</v>
      </c>
      <c t="n" r="C6" s="6">
        <v>3642084</v>
      </c>
    </row>
    <row r="7" spans="1:3">
      <c t="s" r="A7" s="4">
        <v>76</v>
      </c>
      <c t="n" r="B7" s="6">
        <v>8836421</v>
      </c>
      <c t="n" r="C7" s="6">
        <v>3642084</v>
      </c>
    </row>
    <row r="8" spans="1:3">
      <c t="s" r="A8" s="4">
        <v>501</v>
      </c>
    </row>
    <row r="9" spans="1:3">
      <c t="s" r="A9" s="3">
        <v>500</v>
      </c>
    </row>
    <row r="10" spans="1:3">
      <c t="s" r="A10" s="4">
        <v>502</v>
      </c>
      <c t="n" r="B10" s="7">
        <v>4</v>
      </c>
    </row>
    <row r="11" spans="1:3">
      <c t="s" r="A11" s="4">
        <v>503</v>
      </c>
    </row>
    <row r="12" spans="1:3">
      <c t="s" r="A12" s="3">
        <v>500</v>
      </c>
    </row>
    <row r="13" spans="1:3">
      <c t="s" r="A13" s="4">
        <v>504</v>
      </c>
      <c t="n" r="B13" s="6">
        <v>1369735</v>
      </c>
    </row>
    <row r="14" spans="1:3">
      <c t="s" r="A14" s="4">
        <v>505</v>
      </c>
      <c t="n" r="B14" s="6">
        <v>7875000</v>
      </c>
    </row>
    <row r="15" spans="1:3">
      <c t="s" r="A15" s="4">
        <v>506</v>
      </c>
      <c t="s" r="B15" s="4">
        <v>507</v>
      </c>
    </row>
    <row r="16" spans="1:3">
      <c t="s" r="A16" s="4">
        <v>488</v>
      </c>
      <c t="s" r="B16" s="4">
        <v>508</v>
      </c>
    </row>
    <row r="17" spans="1:3">
      <c t="s" r="A17" s="4">
        <v>509</v>
      </c>
    </row>
    <row r="18" spans="1:3">
      <c t="s" r="A18" s="3">
        <v>500</v>
      </c>
    </row>
    <row r="19" spans="1:3">
      <c t="s" r="A19" s="4">
        <v>510</v>
      </c>
      <c t="s" r="B19" s="4">
        <v>511</v>
      </c>
    </row>
    <row r="20" spans="1:3">
      <c t="s" r="A20" s="4">
        <v>512</v>
      </c>
      <c t="s" r="B20" s="4">
        <v>469</v>
      </c>
    </row>
    <row r="21" spans="1:3">
      <c t="s" r="A21" s="4">
        <v>513</v>
      </c>
    </row>
    <row r="22" spans="1:3">
      <c t="s" r="A22" s="3">
        <v>500</v>
      </c>
    </row>
    <row r="23" spans="1:3">
      <c t="s" r="A23" s="4">
        <v>71</v>
      </c>
      <c t="n" r="B23" s="6">
        <v>3187500</v>
      </c>
    </row>
    <row r="24" spans="1:3">
      <c t="s" r="A24" s="4">
        <v>72</v>
      </c>
      <c t="n" r="B24" s="6">
        <v>3187500</v>
      </c>
    </row>
    <row r="25" spans="1:3">
      <c t="s" r="A25" s="4">
        <v>514</v>
      </c>
    </row>
    <row r="26" spans="1:3">
      <c t="s" r="A26" s="3">
        <v>500</v>
      </c>
    </row>
    <row r="27" spans="1:3">
      <c t="s" r="A27" s="4">
        <v>505</v>
      </c>
      <c t="n" r="B27" s="6">
        <v>3187500</v>
      </c>
    </row>
    <row r="28" spans="1:3">
      <c t="s" r="A28" s="4">
        <v>460</v>
      </c>
    </row>
    <row r="29" spans="1:3">
      <c t="s" r="A29" s="3">
        <v>500</v>
      </c>
    </row>
    <row r="30" spans="1:3">
      <c t="s" r="A30" s="4">
        <v>488</v>
      </c>
      <c t="s" r="B30" s="4">
        <v>489</v>
      </c>
    </row>
    <row r="31" spans="1:3">
      <c t="s" r="A31" s="4">
        <v>515</v>
      </c>
    </row>
    <row r="32" spans="1:3">
      <c t="s" r="A32" s="3">
        <v>500</v>
      </c>
    </row>
    <row r="33" spans="1:3">
      <c t="s" r="A33" s="4">
        <v>71</v>
      </c>
      <c t="n" r="B33" s="6">
        <v>1062500</v>
      </c>
    </row>
    <row r="34" spans="1:3">
      <c t="s" r="A34" s="4">
        <v>72</v>
      </c>
      <c t="n" r="B34" s="6">
        <v>1062500</v>
      </c>
    </row>
    <row r="35" spans="1:3">
      <c t="s" r="A35" s="4">
        <v>516</v>
      </c>
      <c t="n" r="B35" s="6">
        <v>5194449</v>
      </c>
    </row>
    <row r="36" spans="1:3">
      <c t="s" r="A36" s="4">
        <v>517</v>
      </c>
    </row>
    <row r="37" spans="1:3">
      <c t="s" r="A37" s="3">
        <v>500</v>
      </c>
    </row>
    <row r="38" spans="1:3">
      <c t="s" r="A38" s="4">
        <v>505</v>
      </c>
      <c t="n" r="B38" s="6">
        <v>1062500</v>
      </c>
    </row>
    <row r="39" spans="1:3">
      <c t="s" r="A39" s="4">
        <v>516</v>
      </c>
      <c t="n" r="B39" s="6">
        <v>5194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t="s" r="A1" s="1">
        <v>518</v>
      </c>
      <c t="s" r="B1" s="2">
        <v>1</v>
      </c>
    </row>
    <row r="2" spans="1:3">
      <c t="s" r="B2" s="2">
        <v>2</v>
      </c>
      <c t="s" r="C2" s="2">
        <v>30</v>
      </c>
    </row>
    <row r="3" spans="1:3">
      <c t="s" r="A3" s="3">
        <v>201</v>
      </c>
    </row>
    <row r="4" spans="1:3">
      <c t="s" r="A4" s="4">
        <v>519</v>
      </c>
      <c t="s" r="B4" s="4">
        <v>330</v>
      </c>
      <c t="s" r="C4" s="4">
        <v>330</v>
      </c>
    </row>
    <row r="5" spans="1:3">
      <c t="s" r="A5" s="4">
        <v>520</v>
      </c>
      <c t="n" r="B5" s="7">
        <v>-2558778</v>
      </c>
      <c t="n" r="C5" s="7">
        <v>-38077</v>
      </c>
    </row>
    <row r="6" spans="1:3">
      <c t="s" r="A6" s="4">
        <v>521</v>
      </c>
      <c t="n" r="B6" s="6">
        <v>-176615</v>
      </c>
      <c t="n" r="C6" s="7">
        <v>-4480</v>
      </c>
    </row>
    <row r="7" spans="1:3">
      <c t="s" r="A7" s="4">
        <v>522</v>
      </c>
      <c t="n" r="B7" s="6">
        <v>1057550</v>
      </c>
      <c t="s" r="C7" s="4">
        <v>34</v>
      </c>
    </row>
    <row r="8" spans="1:3">
      <c t="s" r="A8" s="4">
        <v>523</v>
      </c>
      <c t="n" r="B8" s="6">
        <v>-434725</v>
      </c>
      <c t="s" r="C8" s="4">
        <v>34</v>
      </c>
    </row>
    <row r="9" spans="1:3">
      <c t="s" r="A9" s="4">
        <v>524</v>
      </c>
      <c t="n" r="B9" s="7">
        <v>2112568</v>
      </c>
      <c t="n" r="C9" s="7">
        <v>42557</v>
      </c>
    </row>
    <row r="10" spans="1:3">
      <c t="s" r="A10" s="4">
        <v>525</v>
      </c>
      <c t="s" r="B10" s="4">
        <v>34</v>
      </c>
      <c t="s" r="C10" s="4">
        <v>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526</v>
      </c>
      <c t="s" r="B1" s="2">
        <v>2</v>
      </c>
      <c t="s" r="C1" s="2">
        <v>30</v>
      </c>
    </row>
    <row r="2" spans="1:3">
      <c t="s" r="A2" s="3">
        <v>527</v>
      </c>
    </row>
    <row r="3" spans="1:3">
      <c t="s" r="A3" s="4">
        <v>528</v>
      </c>
      <c t="n" r="B3" s="7">
        <v>5548</v>
      </c>
      <c t="s" r="C3" s="4">
        <v>34</v>
      </c>
    </row>
    <row r="4" spans="1:3">
      <c t="s" r="A4" s="4">
        <v>529</v>
      </c>
      <c t="n" r="B4" s="6">
        <v>7554</v>
      </c>
      <c t="s" r="C4" s="4">
        <v>34</v>
      </c>
    </row>
    <row r="5" spans="1:3">
      <c t="s" r="A5" s="4">
        <v>530</v>
      </c>
      <c t="n" r="B5" s="6">
        <v>285000</v>
      </c>
      <c t="s" r="C5" s="4">
        <v>34</v>
      </c>
    </row>
    <row r="6" spans="1:3">
      <c t="s" r="A6" s="4">
        <v>531</v>
      </c>
      <c t="n" r="B6" s="6">
        <v>382902</v>
      </c>
      <c t="s" r="C6" s="4">
        <v>34</v>
      </c>
    </row>
    <row r="7" spans="1:3">
      <c t="s" r="A7" s="4">
        <v>532</v>
      </c>
      <c t="n" r="B7" s="6">
        <v>1474121</v>
      </c>
      <c t="n" r="C7" s="7">
        <v>42556</v>
      </c>
    </row>
    <row r="8" spans="1:3">
      <c t="s" r="A8" s="4">
        <v>533</v>
      </c>
      <c t="n" r="B8" s="6">
        <v>2155125</v>
      </c>
      <c t="n" r="C8" s="6">
        <v>42556</v>
      </c>
    </row>
    <row r="9" spans="1:3">
      <c t="s" r="A9" s="4">
        <v>534</v>
      </c>
      <c t="n" r="B9" s="7">
        <v>-2155125</v>
      </c>
      <c t="n" r="C9" s="7">
        <v>-42556</v>
      </c>
    </row>
    <row r="10" spans="1:3">
      <c t="s" r="A10" s="4">
        <v>535</v>
      </c>
      <c t="s" r="B10" s="4">
        <v>34</v>
      </c>
      <c t="s" r="C10" s="4">
        <v>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r="1" spans="1:2">
      <c t="s" r="A1" s="1">
        <v>536</v>
      </c>
      <c t="s" r="B1" s="2">
        <v>1</v>
      </c>
    </row>
    <row r="2" spans="1:2">
      <c t="s" r="B2" s="2">
        <v>298</v>
      </c>
    </row>
    <row r="3" spans="1:2">
      <c t="s" r="A3" s="3">
        <v>537</v>
      </c>
    </row>
    <row r="4" spans="1:2">
      <c t="s" r="A4" s="4">
        <v>538</v>
      </c>
      <c t="n" r="B4" s="7">
        <v>3900000</v>
      </c>
    </row>
    <row r="5" spans="1:2">
      <c t="s" r="A5" s="4">
        <v>539</v>
      </c>
      <c t="n" r="B5" s="7">
        <v>3900000</v>
      </c>
    </row>
    <row r="6" spans="1:2">
      <c t="s" r="A6" s="4">
        <v>540</v>
      </c>
      <c t="s" r="B6" s="4">
        <v>541</v>
      </c>
    </row>
    <row r="7" spans="1:2">
      <c t="s" r="A7" s="4">
        <v>542</v>
      </c>
      <c t="s" r="B7" s="4">
        <v>543</v>
      </c>
    </row>
    <row r="8" spans="1:2">
      <c t="s" r="A8" s="4">
        <v>532</v>
      </c>
      <c t="s" r="B8" s="4">
        <v>5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t="s" r="A1" s="1">
        <v>545</v>
      </c>
      <c t="s" r="B1" s="2">
        <v>78</v>
      </c>
      <c t="s" r="C1" s="2">
        <v>1</v>
      </c>
    </row>
    <row r="2" spans="1:3">
      <c t="s" r="B2" s="2">
        <v>30</v>
      </c>
      <c t="s" r="C2" s="2">
        <v>2</v>
      </c>
    </row>
    <row r="3" spans="1:3">
      <c t="s" r="A3" s="3">
        <v>546</v>
      </c>
    </row>
    <row r="4" spans="1:3">
      <c t="s" r="A4" s="4">
        <v>547</v>
      </c>
      <c t="n" r="B4" s="6">
        <v>3642084</v>
      </c>
      <c t="n" r="C4" s="6">
        <v>5807166</v>
      </c>
    </row>
    <row r="5" spans="1:3">
      <c t="s" r="A5" s="4">
        <v>76</v>
      </c>
      <c t="n" r="B5" s="6">
        <v>3642084</v>
      </c>
      <c t="n" r="C5" s="6">
        <v>88364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47"/>
    <col customWidth="1" max="2" min="2" width="80"/>
    <col customWidth="1" max="3" min="3" width="4"/>
  </cols>
  <sheetData>
    <row r="1" spans="1:3">
      <c t="s" r="A1" s="1">
        <v>548</v>
      </c>
      <c t="s" r="B1" s="2">
        <v>549</v>
      </c>
    </row>
    <row r="2" spans="1:3">
      <c t="s" r="A2" s="3">
        <v>550</v>
      </c>
    </row>
    <row r="3" spans="1:3">
      <c t="s" r="A3" s="4">
        <v>32</v>
      </c>
      <c t="n" r="B3" s="7">
        <v>4128746</v>
      </c>
    </row>
    <row r="4" spans="1:3">
      <c t="s" r="A4" s="4">
        <v>551</v>
      </c>
      <c t="n" r="B4" s="6">
        <v>660</v>
      </c>
    </row>
    <row r="5" spans="1:3">
      <c t="s" r="A5" s="4">
        <v>47</v>
      </c>
      <c t="n" r="B5" s="6">
        <v>4129406</v>
      </c>
    </row>
    <row r="6" spans="1:3">
      <c t="s" r="A6" s="3">
        <v>552</v>
      </c>
    </row>
    <row r="7" spans="1:3">
      <c t="s" r="A7" s="4">
        <v>553</v>
      </c>
      <c t="n" r="B7" s="6">
        <v>100027</v>
      </c>
    </row>
    <row r="8" spans="1:3">
      <c t="s" r="A8" s="4">
        <v>554</v>
      </c>
      <c t="n" r="B8" s="6">
        <v>6614</v>
      </c>
    </row>
    <row r="9" spans="1:3">
      <c t="s" r="A9" s="4">
        <v>555</v>
      </c>
      <c t="n" r="B9" s="6">
        <v>25000</v>
      </c>
    </row>
    <row r="10" spans="1:3">
      <c t="s" r="A10" s="4">
        <v>556</v>
      </c>
      <c t="n" r="B10" s="6">
        <v>1471900</v>
      </c>
    </row>
    <row r="11" spans="1:3">
      <c t="s" r="A11" s="4">
        <v>58</v>
      </c>
      <c t="n" r="B11" s="6">
        <v>1603541</v>
      </c>
    </row>
    <row r="12" spans="1:3">
      <c t="s" r="A12" s="4">
        <v>557</v>
      </c>
      <c t="n" r="B12" s="6">
        <v>2525865</v>
      </c>
    </row>
    <row r="13" spans="1:3">
      <c t="s" r="A13" s="4">
        <v>558</v>
      </c>
    </row>
    <row r="14" spans="1:3">
      <c t="s" r="A14" s="3">
        <v>550</v>
      </c>
    </row>
    <row r="15" spans="1:3">
      <c t="s" r="A15" s="4">
        <v>32</v>
      </c>
      <c t="n" r="B15" s="6">
        <v>4128746</v>
      </c>
      <c t="s" r="C15" s="4">
        <v>559</v>
      </c>
    </row>
    <row r="16" spans="1:3">
      <c t="s" r="A16" s="4">
        <v>551</v>
      </c>
      <c t="n" r="B16" s="6">
        <v>660</v>
      </c>
      <c t="s" r="C16" s="4">
        <v>560</v>
      </c>
    </row>
    <row r="17" spans="1:3">
      <c t="s" r="A17" s="4">
        <v>47</v>
      </c>
      <c t="n" r="B17" s="6">
        <v>4129406</v>
      </c>
    </row>
    <row r="18" spans="1:3">
      <c t="s" r="A18" s="3">
        <v>552</v>
      </c>
    </row>
    <row r="19" spans="1:3">
      <c t="s" r="A19" s="4">
        <v>553</v>
      </c>
      <c t="n" r="B19" s="6">
        <v>100027</v>
      </c>
      <c t="s" r="C19" s="4">
        <v>560</v>
      </c>
    </row>
    <row r="20" spans="1:3">
      <c t="s" r="A20" s="4">
        <v>554</v>
      </c>
      <c t="n" r="B20" s="6">
        <v>6614</v>
      </c>
      <c t="s" r="C20" s="4">
        <v>560</v>
      </c>
    </row>
    <row r="21" spans="1:3">
      <c t="s" r="A21" s="4">
        <v>555</v>
      </c>
      <c t="n" r="B21" s="6">
        <v>25000</v>
      </c>
      <c t="s" r="C21" s="4">
        <v>560</v>
      </c>
    </row>
    <row r="22" spans="1:3">
      <c t="s" r="A22" s="4">
        <v>556</v>
      </c>
      <c t="n" r="B22" s="6">
        <v>1808176</v>
      </c>
    </row>
    <row r="23" spans="1:3">
      <c t="s" r="A23" s="4">
        <v>58</v>
      </c>
      <c t="n" r="B23" s="6">
        <v>1939817</v>
      </c>
    </row>
    <row r="24" spans="1:3">
      <c t="s" r="A24" s="4">
        <v>557</v>
      </c>
      <c t="n" r="B24" s="7">
        <v>2189589</v>
      </c>
    </row>
    <row r="25" spans="1:3">
      <c t="s" r="A25" s="4">
        <v>561</v>
      </c>
    </row>
    <row r="26" spans="1:3">
      <c t="s" r="A26" s="3">
        <v>550</v>
      </c>
    </row>
    <row r="27" spans="1:3">
      <c t="s" r="A27" s="4">
        <v>32</v>
      </c>
      <c t="s" r="B27" s="4">
        <v>34</v>
      </c>
    </row>
    <row r="28" spans="1:3">
      <c t="s" r="A28" s="4">
        <v>551</v>
      </c>
      <c t="s" r="B28" s="4">
        <v>34</v>
      </c>
    </row>
    <row r="29" spans="1:3">
      <c t="s" r="A29" s="4">
        <v>47</v>
      </c>
      <c t="s" r="B29" s="4">
        <v>34</v>
      </c>
    </row>
    <row r="30" spans="1:3">
      <c t="s" r="A30" s="3">
        <v>552</v>
      </c>
    </row>
    <row r="31" spans="1:3">
      <c t="s" r="A31" s="4">
        <v>553</v>
      </c>
      <c t="s" r="B31" s="4">
        <v>34</v>
      </c>
    </row>
    <row r="32" spans="1:3">
      <c t="s" r="A32" s="4">
        <v>554</v>
      </c>
      <c t="s" r="B32" s="4">
        <v>34</v>
      </c>
    </row>
    <row r="33" spans="1:3">
      <c t="s" r="A33" s="4">
        <v>555</v>
      </c>
      <c t="s" r="B33" s="4">
        <v>34</v>
      </c>
    </row>
    <row r="34" spans="1:3">
      <c t="s" r="A34" s="4">
        <v>556</v>
      </c>
      <c t="n" r="B34" s="7">
        <v>-336276</v>
      </c>
      <c t="s" r="C34" s="4">
        <v>562</v>
      </c>
    </row>
    <row r="35" spans="1:3">
      <c t="s" r="A35" s="4">
        <v>58</v>
      </c>
      <c t="n" r="B35" s="6">
        <v>-336276</v>
      </c>
    </row>
    <row r="36" spans="1:3">
      <c t="s" r="A36" s="4">
        <v>557</v>
      </c>
      <c t="n" r="B36" s="7">
        <v>336276</v>
      </c>
    </row>
    <row r="37" spans="1:3">
      <c t="n" r="A37"/>
    </row>
    <row r="38" spans="1:3">
      <c t="s" r="A38" s="4">
        <v>559</v>
      </c>
      <c t="s" r="B38" s="4">
        <v>563</v>
      </c>
    </row>
    <row r="39" spans="1:3">
      <c t="s" r="A39" s="4">
        <v>560</v>
      </c>
      <c t="s" r="B39" s="4">
        <v>564</v>
      </c>
    </row>
    <row r="40" spans="1:3">
      <c t="s" r="A40" s="4">
        <v>562</v>
      </c>
      <c t="s" r="B40" s="4">
        <v>565</v>
      </c>
    </row>
  </sheetData>
  <mergeCells count="5">
    <mergeCell ref="B1:C1"/>
    <mergeCell ref="A37:C37"/>
    <mergeCell ref="B38:C38"/>
    <mergeCell ref="B39:C39"/>
    <mergeCell ref="B40:C4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16</v>
      </c>
      <c t="s" r="B1" s="2">
        <v>2</v>
      </c>
      <c t="s" r="C1" s="2">
        <v>30</v>
      </c>
    </row>
    <row r="2" spans="1:3">
      <c t="s" r="A2" s="3">
        <v>117</v>
      </c>
    </row>
    <row r="3" spans="1:3">
      <c t="s" r="A3" s="4">
        <v>69</v>
      </c>
      <c t="n" r="B3" s="8">
        <v>0.0001</v>
      </c>
      <c t="n" r="C3" s="8">
        <v>0.0001</v>
      </c>
    </row>
    <row r="4" spans="1:3">
      <c t="s" r="A4" s="4">
        <v>73</v>
      </c>
      <c t="n" r="B4" s="8">
        <v>0.0001</v>
      </c>
      <c t="n" r="C4" s="8">
        <v>0.0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66</v>
      </c>
      <c t="s" r="B1" s="2">
        <v>78</v>
      </c>
      <c t="s" r="C1" s="2">
        <v>1</v>
      </c>
    </row>
    <row r="2" spans="1:3">
      <c t="s" r="B2" s="2">
        <v>30</v>
      </c>
      <c t="s" r="C2" s="2">
        <v>2</v>
      </c>
    </row>
    <row r="3" spans="1:3">
      <c t="s" r="A3" s="3">
        <v>209</v>
      </c>
    </row>
    <row r="4" spans="1:3">
      <c t="s" r="A4" s="4">
        <v>142</v>
      </c>
      <c t="s" r="B4" s="4">
        <v>34</v>
      </c>
      <c t="n" r="C4" s="7">
        <v>16000000</v>
      </c>
    </row>
    <row r="5" spans="1:3">
      <c t="s" r="A5" s="4">
        <v>567</v>
      </c>
      <c t="s" r="B5" s="4">
        <v>34</v>
      </c>
      <c t="n" r="C5" s="6">
        <v>-12214875</v>
      </c>
    </row>
    <row r="6" spans="1:3">
      <c t="s" r="A6" s="4">
        <v>144</v>
      </c>
      <c t="s" r="B6" s="4">
        <v>34</v>
      </c>
      <c t="n" r="C6" s="6">
        <v>212640</v>
      </c>
    </row>
    <row r="7" spans="1:3">
      <c t="s" r="A7" s="4">
        <v>568</v>
      </c>
      <c t="n" r="C7" s="7">
        <v>39977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s>
  <sheetData>
    <row r="1" spans="1:4">
      <c t="s" r="A1" s="1">
        <v>569</v>
      </c>
      <c t="s" r="B1" s="2">
        <v>78</v>
      </c>
      <c t="s" r="D1" s="2">
        <v>1</v>
      </c>
    </row>
    <row r="2" spans="1:4">
      <c t="s" r="B2" s="2">
        <v>416</v>
      </c>
      <c t="s" r="C2" s="2">
        <v>30</v>
      </c>
      <c t="s" r="D2" s="2">
        <v>2</v>
      </c>
    </row>
    <row r="3" spans="1:4">
      <c t="s" r="A3" s="3">
        <v>570</v>
      </c>
    </row>
    <row r="4" spans="1:4">
      <c t="s" r="A4" s="4">
        <v>418</v>
      </c>
      <c t="n" r="B4" s="6">
        <v>4985780</v>
      </c>
      <c t="n" r="D4" s="6">
        <v>3642084</v>
      </c>
    </row>
    <row r="5" spans="1:4">
      <c t="s" r="A5" s="4">
        <v>571</v>
      </c>
      <c t="n" r="D5" s="6">
        <v>6300000</v>
      </c>
    </row>
    <row r="6" spans="1:4">
      <c t="s" r="A6" s="4">
        <v>572</v>
      </c>
      <c t="n" r="D6" s="6">
        <v>57916</v>
      </c>
    </row>
    <row r="7" spans="1:4">
      <c t="s" r="A7" s="4">
        <v>573</v>
      </c>
      <c t="n" r="B7" s="7">
        <v>4128746</v>
      </c>
    </row>
    <row r="8" spans="1:4">
      <c t="s" r="A8" s="4">
        <v>506</v>
      </c>
      <c t="s" r="D8" s="4">
        <v>574</v>
      </c>
    </row>
    <row r="9" spans="1:4">
      <c t="s" r="A9" s="4">
        <v>575</v>
      </c>
      <c t="n" r="B9" s="6">
        <v>2808329</v>
      </c>
    </row>
    <row r="10" spans="1:4">
      <c t="s" r="A10" s="4">
        <v>142</v>
      </c>
      <c t="s" r="C10" s="4">
        <v>34</v>
      </c>
      <c t="n" r="D10" s="7">
        <v>16000000</v>
      </c>
    </row>
    <row r="11" spans="1:4">
      <c t="s" r="A11" s="4">
        <v>576</v>
      </c>
      <c t="n" r="D11" s="6">
        <v>-130981</v>
      </c>
    </row>
    <row r="12" spans="1:4">
      <c t="s" r="A12" s="4">
        <v>577</v>
      </c>
      <c t="n" r="D12" s="6">
        <v>6675200</v>
      </c>
    </row>
    <row r="13" spans="1:4">
      <c t="s" r="A13" s="4">
        <v>299</v>
      </c>
    </row>
    <row r="14" spans="1:4">
      <c t="s" r="A14" s="3">
        <v>570</v>
      </c>
    </row>
    <row r="15" spans="1:4">
      <c t="s" r="A15" s="4">
        <v>301</v>
      </c>
      <c t="n" r="D15" s="6">
        <v>500000</v>
      </c>
    </row>
    <row r="16" spans="1:4">
      <c t="s" r="A16" s="4">
        <v>302</v>
      </c>
    </row>
    <row r="17" spans="1:4">
      <c t="s" r="A17" s="3">
        <v>570</v>
      </c>
    </row>
    <row r="18" spans="1:4">
      <c t="s" r="A18" s="4">
        <v>301</v>
      </c>
      <c t="n" r="D18" s="6">
        <v>10500000</v>
      </c>
    </row>
    <row r="19" spans="1:4">
      <c t="s" r="A19" s="4">
        <v>303</v>
      </c>
    </row>
    <row r="20" spans="1:4">
      <c t="s" r="A20" s="3">
        <v>570</v>
      </c>
    </row>
    <row r="21" spans="1:4">
      <c t="s" r="A21" s="4">
        <v>301</v>
      </c>
      <c t="n" r="D21" s="7">
        <v>5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0"/>
    <col customWidth="1" max="7" min="7" width="80"/>
    <col customWidth="1" max="8" min="8" width="14"/>
    <col customWidth="1" max="9" min="9" width="14"/>
  </cols>
  <sheetData>
    <row r="1" spans="1:9">
      <c t="s" r="A1" s="1">
        <v>578</v>
      </c>
      <c t="s" r="B1" s="2">
        <v>579</v>
      </c>
      <c t="s" r="C1" s="2">
        <v>580</v>
      </c>
      <c t="s" r="D1" s="2">
        <v>581</v>
      </c>
      <c t="s" r="E1" s="2">
        <v>582</v>
      </c>
      <c t="s" r="F1" s="2">
        <v>583</v>
      </c>
      <c t="s" r="G1" s="2">
        <v>2</v>
      </c>
      <c t="s" r="H1" s="2">
        <v>3</v>
      </c>
      <c t="s" r="I1" s="2">
        <v>30</v>
      </c>
    </row>
    <row r="2" spans="1:9">
      <c t="s" r="A2" s="3">
        <v>584</v>
      </c>
    </row>
    <row r="3" spans="1:9">
      <c t="s" r="A3" s="4">
        <v>585</v>
      </c>
      <c t="n" r="G3" s="7">
        <v>750000</v>
      </c>
      <c t="s" r="I3" s="4">
        <v>34</v>
      </c>
    </row>
    <row r="4" spans="1:9">
      <c t="s" r="A4" s="4">
        <v>44</v>
      </c>
      <c t="n" r="G4" s="7">
        <v>750000</v>
      </c>
    </row>
    <row r="5" spans="1:9">
      <c t="s" r="A5" s="4">
        <v>586</v>
      </c>
      <c t="s" r="G5" s="4">
        <v>574</v>
      </c>
    </row>
    <row r="6" spans="1:9">
      <c t="s" r="A6" s="4">
        <v>71</v>
      </c>
      <c t="n" r="G6" s="6">
        <v>1369735</v>
      </c>
      <c t="n" r="I6" s="6">
        <v>0</v>
      </c>
    </row>
    <row r="7" spans="1:9">
      <c t="s" r="A7" s="4">
        <v>72</v>
      </c>
      <c t="n" r="G7" s="6">
        <v>1369735</v>
      </c>
      <c t="n" r="I7" s="6">
        <v>0</v>
      </c>
    </row>
    <row r="8" spans="1:9">
      <c t="s" r="A8" s="4">
        <v>75</v>
      </c>
      <c t="n" r="G8" s="6">
        <v>8836421</v>
      </c>
      <c t="n" r="I8" s="6">
        <v>3642084</v>
      </c>
    </row>
    <row r="9" spans="1:9">
      <c t="s" r="A9" s="4">
        <v>76</v>
      </c>
      <c t="n" r="G9" s="6">
        <v>8836421</v>
      </c>
      <c t="n" r="I9" s="6">
        <v>3642084</v>
      </c>
    </row>
    <row r="10" spans="1:9">
      <c t="s" r="A10" s="4">
        <v>503</v>
      </c>
    </row>
    <row r="11" spans="1:9">
      <c t="s" r="A11" s="3">
        <v>584</v>
      </c>
    </row>
    <row r="12" spans="1:9">
      <c t="s" r="A12" s="4">
        <v>587</v>
      </c>
      <c t="n" r="G12" s="6">
        <v>44872</v>
      </c>
    </row>
    <row r="13" spans="1:9">
      <c t="s" r="A13" s="4">
        <v>501</v>
      </c>
    </row>
    <row r="14" spans="1:9">
      <c t="s" r="A14" s="3">
        <v>584</v>
      </c>
    </row>
    <row r="15" spans="1:9">
      <c t="s" r="A15" s="4">
        <v>587</v>
      </c>
      <c t="s" r="G15" s="4">
        <v>34</v>
      </c>
    </row>
    <row r="16" spans="1:9">
      <c t="s" r="A16" s="4">
        <v>588</v>
      </c>
    </row>
    <row r="17" spans="1:9">
      <c t="s" r="A17" s="3">
        <v>584</v>
      </c>
    </row>
    <row r="18" spans="1:9">
      <c t="s" r="A18" s="4">
        <v>71</v>
      </c>
      <c t="n" r="G18" s="6">
        <v>1062500</v>
      </c>
    </row>
    <row r="19" spans="1:9">
      <c t="s" r="A19" s="4">
        <v>72</v>
      </c>
      <c t="n" r="G19" s="6">
        <v>1062500</v>
      </c>
    </row>
    <row r="20" spans="1:9">
      <c t="s" r="A20" s="4">
        <v>470</v>
      </c>
    </row>
    <row r="21" spans="1:9">
      <c t="s" r="A21" s="3">
        <v>584</v>
      </c>
    </row>
    <row r="22" spans="1:9">
      <c t="s" r="A22" s="4">
        <v>301</v>
      </c>
      <c t="n" r="B22" s="7">
        <v>500000</v>
      </c>
    </row>
    <row r="23" spans="1:9">
      <c t="s" r="A23" s="4">
        <v>589</v>
      </c>
      <c t="n" r="B23" s="7">
        <v>242131</v>
      </c>
    </row>
    <row r="24" spans="1:9">
      <c t="s" r="A24" s="4">
        <v>586</v>
      </c>
      <c t="s" r="B24" s="4">
        <v>590</v>
      </c>
    </row>
    <row r="25" spans="1:9">
      <c t="s" r="A25" s="4">
        <v>591</v>
      </c>
      <c t="n" r="F25" s="7">
        <v>70000</v>
      </c>
    </row>
    <row r="26" spans="1:9">
      <c t="s" r="A26" s="4">
        <v>592</v>
      </c>
      <c t="s" r="F26" s="4">
        <v>593</v>
      </c>
    </row>
    <row r="27" spans="1:9">
      <c t="s" r="A27" s="4">
        <v>71</v>
      </c>
      <c t="n" r="H27" s="6">
        <v>4578070</v>
      </c>
    </row>
    <row r="28" spans="1:9">
      <c t="s" r="A28" s="4">
        <v>72</v>
      </c>
      <c t="n" r="H28" s="6">
        <v>4578070</v>
      </c>
    </row>
    <row r="29" spans="1:9">
      <c t="s" r="A29" s="4">
        <v>75</v>
      </c>
      <c t="n" r="H29" s="6">
        <v>9720218</v>
      </c>
    </row>
    <row r="30" spans="1:9">
      <c t="s" r="A30" s="4">
        <v>76</v>
      </c>
      <c t="n" r="H30" s="6">
        <v>9720218</v>
      </c>
    </row>
    <row r="31" spans="1:9">
      <c t="s" r="A31" s="4">
        <v>594</v>
      </c>
    </row>
    <row r="32" spans="1:9">
      <c t="s" r="A32" s="3">
        <v>584</v>
      </c>
    </row>
    <row r="33" spans="1:9">
      <c t="s" r="A33" s="4">
        <v>587</v>
      </c>
      <c t="n" r="D33" s="6">
        <v>641666</v>
      </c>
    </row>
    <row r="34" spans="1:9">
      <c t="s" r="A34" s="4">
        <v>595</v>
      </c>
    </row>
    <row r="35" spans="1:9">
      <c t="s" r="A35" s="3">
        <v>584</v>
      </c>
    </row>
    <row r="36" spans="1:9">
      <c t="s" r="A36" s="4">
        <v>587</v>
      </c>
      <c t="n" r="C36" s="6">
        <v>1527778</v>
      </c>
      <c t="n" r="E36" s="6">
        <v>1680557</v>
      </c>
    </row>
    <row r="37" spans="1:9">
      <c t="s" r="A37" s="4">
        <v>596</v>
      </c>
    </row>
    <row r="38" spans="1:9">
      <c t="s" r="A38" s="3">
        <v>584</v>
      </c>
    </row>
    <row r="39" spans="1:9">
      <c t="s" r="A39" s="4">
        <v>71</v>
      </c>
      <c t="n" r="H39" s="6">
        <v>275000</v>
      </c>
    </row>
    <row r="40" spans="1:9">
      <c t="s" r="A40" s="4">
        <v>72</v>
      </c>
      <c t="n" r="H40" s="6">
        <v>27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18</v>
      </c>
      <c t="s" r="B1" s="2">
        <v>78</v>
      </c>
      <c t="s" r="C1" s="2">
        <v>1</v>
      </c>
    </row>
    <row r="2" spans="1:3">
      <c t="s" r="B2" s="2">
        <v>30</v>
      </c>
      <c t="s" r="C2" s="2">
        <v>2</v>
      </c>
    </row>
    <row r="3" spans="1:3">
      <c t="s" r="A3" s="3">
        <v>119</v>
      </c>
    </row>
    <row r="4" spans="1:3">
      <c t="s" r="A4" s="4">
        <v>120</v>
      </c>
      <c t="n" r="B4" s="7">
        <v>-111990</v>
      </c>
      <c t="n" r="C4" s="7">
        <v>-7525821</v>
      </c>
    </row>
    <row r="5" spans="1:3">
      <c t="s" r="A5" s="3">
        <v>121</v>
      </c>
    </row>
    <row r="6" spans="1:3">
      <c t="s" r="A6" s="4">
        <v>122</v>
      </c>
      <c t="s" r="B6" s="4">
        <v>34</v>
      </c>
      <c t="n" r="C6" s="6">
        <v>23029</v>
      </c>
    </row>
    <row r="7" spans="1:3">
      <c t="s" r="A7" s="4">
        <v>123</v>
      </c>
      <c t="s" r="B7" s="4">
        <v>34</v>
      </c>
      <c t="n" r="C7" s="6">
        <v>262501</v>
      </c>
    </row>
    <row r="8" spans="1:3">
      <c t="s" r="A8" s="4">
        <v>124</v>
      </c>
      <c t="s" r="B8" s="4">
        <v>34</v>
      </c>
      <c t="n" r="C8" s="6">
        <v>14600</v>
      </c>
    </row>
    <row r="9" spans="1:3">
      <c t="s" r="A9" s="4">
        <v>125</v>
      </c>
      <c t="s" r="B9" s="4">
        <v>34</v>
      </c>
      <c t="n" r="C9" s="6">
        <v>750000</v>
      </c>
    </row>
    <row r="10" spans="1:3">
      <c t="s" r="A10" s="4">
        <v>126</v>
      </c>
      <c t="s" r="B10" s="4">
        <v>34</v>
      </c>
      <c t="n" r="C10" s="6">
        <v>3095700</v>
      </c>
    </row>
    <row r="11" spans="1:3">
      <c t="s" r="A11" s="3">
        <v>127</v>
      </c>
    </row>
    <row r="12" spans="1:3">
      <c t="s" r="A12" s="4">
        <v>128</v>
      </c>
      <c t="n" r="B12" s="7">
        <v>75952</v>
      </c>
      <c t="n" r="C12" s="6">
        <v>-870563</v>
      </c>
    </row>
    <row r="13" spans="1:3">
      <c t="s" r="A13" s="4">
        <v>129</v>
      </c>
      <c t="s" r="B13" s="4">
        <v>34</v>
      </c>
      <c t="n" r="C13" s="6">
        <v>-21697</v>
      </c>
    </row>
    <row r="14" spans="1:3">
      <c t="s" r="A14" s="4">
        <v>130</v>
      </c>
      <c t="s" r="B14" s="4">
        <v>34</v>
      </c>
      <c t="n" r="C14" s="6">
        <v>273418</v>
      </c>
    </row>
    <row r="15" spans="1:3">
      <c t="s" r="A15" s="4">
        <v>39</v>
      </c>
      <c t="s" r="B15" s="4">
        <v>34</v>
      </c>
      <c t="n" r="C15" s="6">
        <v>-24999</v>
      </c>
    </row>
    <row r="16" spans="1:3">
      <c t="s" r="A16" s="4">
        <v>131</v>
      </c>
      <c t="s" r="B16" s="4">
        <v>34</v>
      </c>
      <c t="n" r="C16" s="6">
        <v>-373074</v>
      </c>
    </row>
    <row r="17" spans="1:3">
      <c t="s" r="A17" s="4">
        <v>44</v>
      </c>
      <c t="s" r="B17" s="4">
        <v>34</v>
      </c>
      <c t="n" r="C17" s="6">
        <v>-515000</v>
      </c>
    </row>
    <row r="18" spans="1:3">
      <c t="s" r="A18" s="4">
        <v>132</v>
      </c>
      <c t="s" r="B18" s="4">
        <v>34</v>
      </c>
      <c t="n" r="C18" s="6">
        <v>946939</v>
      </c>
    </row>
    <row r="19" spans="1:3">
      <c t="s" r="A19" s="4">
        <v>50</v>
      </c>
      <c t="n" r="B19" s="7">
        <v>36008</v>
      </c>
      <c t="n" r="C19" s="6">
        <v>527962</v>
      </c>
    </row>
    <row r="20" spans="1:3">
      <c t="s" r="A20" s="4">
        <v>51</v>
      </c>
      <c t="s" r="B20" s="4">
        <v>34</v>
      </c>
      <c t="n" r="C20" s="6">
        <v>48130</v>
      </c>
    </row>
    <row r="21" spans="1:3">
      <c t="s" r="A21" s="4">
        <v>52</v>
      </c>
      <c t="s" r="B21" s="4">
        <v>34</v>
      </c>
      <c t="n" r="C21" s="6">
        <v>754545</v>
      </c>
    </row>
    <row r="22" spans="1:3">
      <c t="s" r="A22" s="4">
        <v>133</v>
      </c>
      <c t="n" r="B22" s="7">
        <v>-30</v>
      </c>
      <c t="n" r="C22" s="6">
        <v>-2634330</v>
      </c>
    </row>
    <row r="23" spans="1:3">
      <c t="s" r="A23" s="3">
        <v>134</v>
      </c>
    </row>
    <row r="24" spans="1:3">
      <c t="s" r="A24" s="4">
        <v>135</v>
      </c>
      <c t="s" r="B24" s="4">
        <v>34</v>
      </c>
      <c t="n" r="C24" s="6">
        <v>-129530</v>
      </c>
    </row>
    <row r="25" spans="1:3">
      <c t="s" r="A25" s="4">
        <v>136</v>
      </c>
      <c t="n" r="B25" s="7">
        <v>-33951</v>
      </c>
      <c t="n" r="C25" s="6">
        <v>-462515</v>
      </c>
    </row>
    <row r="26" spans="1:3">
      <c t="s" r="A26" s="4">
        <v>137</v>
      </c>
      <c t="s" r="B26" s="4">
        <v>34</v>
      </c>
      <c t="n" r="C26" s="6">
        <v>-50000</v>
      </c>
    </row>
    <row r="27" spans="1:3">
      <c t="s" r="A27" s="4">
        <v>138</v>
      </c>
      <c t="s" r="B27" s="4">
        <v>34</v>
      </c>
      <c t="n" r="C27" s="6">
        <v>-1100000</v>
      </c>
    </row>
    <row r="28" spans="1:3">
      <c t="s" r="A28" s="4">
        <v>139</v>
      </c>
      <c t="n" r="B28" s="7">
        <v>-33951</v>
      </c>
      <c t="n" r="C28" s="6">
        <v>-1742045</v>
      </c>
    </row>
    <row r="29" spans="1:3">
      <c t="s" r="A29" s="3">
        <v>140</v>
      </c>
    </row>
    <row r="30" spans="1:3">
      <c t="s" r="A30" s="4">
        <v>141</v>
      </c>
      <c t="n" r="B30" s="7">
        <v>489899</v>
      </c>
      <c t="n" r="C30" s="6">
        <v>-489899</v>
      </c>
    </row>
    <row r="31" spans="1:3">
      <c t="s" r="A31" s="4">
        <v>142</v>
      </c>
      <c t="s" r="B31" s="4">
        <v>34</v>
      </c>
      <c t="n" r="C31" s="6">
        <v>16000000</v>
      </c>
    </row>
    <row r="32" spans="1:3">
      <c t="s" r="A32" s="4">
        <v>109</v>
      </c>
      <c t="s" r="B32" s="4">
        <v>34</v>
      </c>
      <c t="n" r="C32" s="6">
        <v>1000000</v>
      </c>
    </row>
    <row r="33" spans="1:3">
      <c t="s" r="A33" s="4">
        <v>143</v>
      </c>
      <c t="s" r="B33" s="4">
        <v>34</v>
      </c>
      <c t="n" r="C33" s="6">
        <v>-12214875</v>
      </c>
    </row>
    <row r="34" spans="1:3">
      <c t="s" r="A34" s="4">
        <v>144</v>
      </c>
      <c t="s" r="B34" s="4">
        <v>34</v>
      </c>
      <c t="n" r="C34" s="7">
        <v>212640</v>
      </c>
    </row>
    <row r="35" spans="1:3">
      <c t="s" r="A35" s="4">
        <v>145</v>
      </c>
      <c t="n" r="B35" s="7">
        <v>1010101</v>
      </c>
      <c t="s" r="C35" s="4">
        <v>34</v>
      </c>
    </row>
    <row r="36" spans="1:3">
      <c t="s" r="A36" s="4">
        <v>146</v>
      </c>
      <c t="s" r="B36" s="4">
        <v>34</v>
      </c>
      <c t="n" r="C36" s="7">
        <v>-309015</v>
      </c>
    </row>
    <row r="37" spans="1:3">
      <c t="s" r="A37" s="4">
        <v>147</v>
      </c>
      <c t="n" r="B37" s="7">
        <v>1500000</v>
      </c>
      <c t="n" r="C37" s="6">
        <v>4198851</v>
      </c>
    </row>
    <row r="38" spans="1:3">
      <c t="s" r="A38" s="4">
        <v>148</v>
      </c>
      <c t="n" r="B38" s="7">
        <v>1466019</v>
      </c>
      <c t="n" r="C38" s="6">
        <v>-177524</v>
      </c>
    </row>
    <row r="39" spans="1:3">
      <c t="s" r="A39" s="3">
        <v>149</v>
      </c>
    </row>
    <row r="40" spans="1:3">
      <c t="s" r="A40" s="4">
        <v>150</v>
      </c>
      <c t="s" r="B40" s="4">
        <v>34</v>
      </c>
      <c t="n" r="C40" s="6">
        <v>1466019</v>
      </c>
    </row>
    <row r="41" spans="1:3">
      <c t="s" r="A41" s="4">
        <v>151</v>
      </c>
      <c t="n" r="B41" s="7">
        <v>1466019</v>
      </c>
      <c t="n" r="C41" s="6">
        <v>1288495</v>
      </c>
    </row>
    <row r="42" spans="1:3">
      <c t="s" r="A42" s="3">
        <v>152</v>
      </c>
    </row>
    <row r="43" spans="1:3">
      <c t="s" r="A43" s="4">
        <v>153</v>
      </c>
      <c t="s" r="B43" s="4">
        <v>34</v>
      </c>
      <c t="n" r="C43" s="7">
        <v>22334</v>
      </c>
    </row>
    <row r="44" spans="1:3">
      <c t="s" r="A44" s="3">
        <v>154</v>
      </c>
    </row>
    <row r="45" spans="1:3">
      <c t="s" r="A45" s="4">
        <v>155</v>
      </c>
      <c t="n" r="B45" s="7">
        <v>2315</v>
      </c>
      <c t="s" r="C45" s="4">
        <v>34</v>
      </c>
    </row>
    <row r="46" spans="1:3">
      <c t="s" r="A46" s="4">
        <v>156</v>
      </c>
      <c t="s" r="B46" s="4">
        <v>34</v>
      </c>
      <c t="n" r="C46" s="7">
        <v>8147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 of Opera</vt:lpstr>
      <vt:lpstr>Consolidated Statement of Stock</vt:lpstr>
      <vt:lpstr>Consolidated Statement of Stoc6</vt:lpstr>
      <vt:lpstr>Consolidated Statement of Cash </vt:lpstr>
      <vt:lpstr>Description of Organization and</vt:lpstr>
      <vt:lpstr>Summary of Significant Accounti</vt:lpstr>
      <vt:lpstr>Customer and Vendor Concentrati</vt:lpstr>
      <vt:lpstr>Property and Equipment, Net</vt:lpstr>
      <vt:lpstr>Intangibles, Net</vt:lpstr>
      <vt:lpstr>Accrued Liabilities</vt:lpstr>
      <vt:lpstr>Commitments and Contingencies</vt:lpstr>
      <vt:lpstr>Related Party Transactions</vt:lpstr>
      <vt:lpstr>Fair Value Measurements</vt:lpstr>
      <vt:lpstr>Warrants</vt:lpstr>
      <vt:lpstr>Stockholders' Equity</vt:lpstr>
      <vt:lpstr>Income Taxes</vt:lpstr>
      <vt:lpstr>Basic and Diluted Shares Outsta</vt:lpstr>
      <vt:lpstr>Business Combination</vt:lpstr>
      <vt:lpstr>Subsequent Events</vt:lpstr>
      <vt:lpstr>Summary of Significant Accoun23</vt:lpstr>
      <vt:lpstr>Summary of Significant Accoun24</vt:lpstr>
      <vt:lpstr>Customer and Vendor Concentra25</vt:lpstr>
      <vt:lpstr>Property and Equipment, Net (Ta</vt:lpstr>
      <vt:lpstr>Intangibles, Net (Tables)</vt:lpstr>
      <vt:lpstr>Accrued Liabilities (Tables)</vt:lpstr>
      <vt:lpstr>Commitments and Contingencies (</vt:lpstr>
      <vt:lpstr>Fair Value Measurements (Tables</vt:lpstr>
      <vt:lpstr>Warrants (Tables)</vt:lpstr>
      <vt:lpstr>Income Taxes (Tables)</vt:lpstr>
      <vt:lpstr>Business Combination (Tables)</vt:lpstr>
      <vt:lpstr>Description of Organization a34</vt:lpstr>
      <vt:lpstr>Summary of Significant Accoun35</vt:lpstr>
      <vt:lpstr>Summary of Significant Accoun36</vt:lpstr>
      <vt:lpstr>Summary of Significant Accoun37</vt:lpstr>
      <vt:lpstr>Customer and Vendor Concentra38</vt:lpstr>
      <vt:lpstr>Customer and Vendor Concentra39</vt:lpstr>
      <vt:lpstr>Customer and Vendor Concentra40</vt:lpstr>
      <vt:lpstr>Property and Equipment, Net (De</vt:lpstr>
      <vt:lpstr>Intangibles, Net (Details)</vt:lpstr>
      <vt:lpstr>Intangibles, Net (Details 1)</vt:lpstr>
      <vt:lpstr>Intangibles, Net (Details 2)</vt:lpstr>
      <vt:lpstr>Intangibles, Net (Details Textu</vt:lpstr>
      <vt:lpstr>Accrued Liabilities (Details)</vt:lpstr>
      <vt:lpstr>Commitments and Contingencies47</vt:lpstr>
      <vt:lpstr>Commitments and Contingencies48</vt:lpstr>
      <vt:lpstr>Related Party Transactions (Det</vt:lpstr>
      <vt:lpstr>Fair Value Measurements (Detail</vt:lpstr>
      <vt:lpstr>Fair Value Measurements (Deta51</vt:lpstr>
      <vt:lpstr>Warrants (Details)</vt:lpstr>
      <vt:lpstr>Warrants (Details Textual)</vt:lpstr>
      <vt:lpstr>Stockholders' Equity (Details)</vt:lpstr>
      <vt:lpstr>Income Taxes (Details)</vt:lpstr>
      <vt:lpstr>Income Taxes (Details 1)</vt:lpstr>
      <vt:lpstr>Income Taxes (Details Textual)</vt:lpstr>
      <vt:lpstr>Basic and Diluted Shares Outs58</vt:lpstr>
      <vt:lpstr>Business Combination (Details)</vt:lpstr>
      <vt:lpstr>Business Combination (Details 1</vt:lpstr>
      <vt:lpstr>Business Combination (Details 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5:00:03Z</dcterms:created>
  <dcterms:modified xmlns:dcterms="http://purl.org/dc/terms/" xmlns:xsi="http://www.w3.org/2001/XMLSchema-instance" xsi:type="dcterms:W3CDTF">2016-03-25T15:00:03Z</dcterms:modified>
  <dc:title xmlns:dc="http://purl.org/dc/elements/1.1/">Untitled</dc:title>
  <dc:description xmlns:dc="http://purl.org/dc/elements/1.1/"/>
  <dc:subject xmlns:dc="http://purl.org/dc/elements/1.1/"/>
  <cp:keywords/>
  <cp:category/>
</cp:coreProperties>
</file>